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Real Estate Facilities" sheetId="9" r:id="rId9"/>
    <s:sheet name="Pro Forma Financial Information" sheetId="10" r:id="rId10"/>
    <s:sheet name="Secured Debt" sheetId="11" r:id="rId11"/>
    <s:sheet name="Preferred Equity" sheetId="12" r:id="rId12"/>
    <s:sheet name="Related Party Transactions" sheetId="13" r:id="rId13"/>
    <s:sheet name="Commitments and Contingencies" sheetId="14" r:id="rId14"/>
    <s:sheet name="Potential Acquisitions" sheetId="15" r:id="rId15"/>
    <s:sheet name="Selected Quarterly Data (Unaudi" sheetId="16" r:id="rId16"/>
    <s:sheet name="Subsequent Events" sheetId="17" r:id="rId17"/>
    <s:sheet name="Summary of Significant Accoun18" sheetId="18" r:id="rId18"/>
    <s:sheet name="Summary of Significant Accoun19" sheetId="19" r:id="rId19"/>
    <s:sheet name="Real Estate Facilities (Tables)" sheetId="20" r:id="rId20"/>
    <s:sheet name="Pro Forma Financial Informati21" sheetId="21" r:id="rId21"/>
    <s:sheet name="Secured Debt (Tables)" sheetId="22" r:id="rId22"/>
    <s:sheet name="Related Party Transactions (Tab" sheetId="23" r:id="rId23"/>
    <s:sheet name="Commitments and Contingencies (" sheetId="24" r:id="rId24"/>
    <s:sheet name="Selected Quarterly Data (Unau25" sheetId="25" r:id="rId25"/>
    <s:sheet name="Organization - Additional Infor" sheetId="26" r:id="rId26"/>
    <s:sheet name="Summary of Significant Accoun27" sheetId="27" r:id="rId27"/>
    <s:sheet name="Estimated Useful Lives used to " sheetId="28" r:id="rId28"/>
    <s:sheet name="Summary of Activity in Real Est" sheetId="29" r:id="rId29"/>
    <s:sheet name="Real Estate Facilities - Additi" sheetId="30" r:id="rId30"/>
    <s:sheet name="Summary of Purchase Price Alloc" sheetId="31" r:id="rId31"/>
    <s:sheet name="Summary of Purchase Price All32" sheetId="32" r:id="rId32"/>
    <s:sheet name="Summary of Consolidated Results" sheetId="33" r:id="rId33"/>
    <s:sheet name="Pro Forma Financial Informati34" sheetId="34" r:id="rId34"/>
    <s:sheet name="Secured Debt - Additional Infor" sheetId="35" r:id="rId35"/>
    <s:sheet name="Future Principal Payment Requir" sheetId="36" r:id="rId36"/>
    <s:sheet name="Preferred Equity - Additional I" sheetId="37" r:id="rId37"/>
    <s:sheet name="Related Party Transactions - Ad" sheetId="38" r:id="rId38"/>
    <s:sheet name="Summary of Related Party Costs " sheetId="39" r:id="rId39"/>
    <s:sheet name="Commitments and Contingencies -" sheetId="40" r:id="rId40"/>
    <s:sheet name="Stock for Redemptions Based on " sheetId="41" r:id="rId41"/>
    <s:sheet name="Potential Acquisitions - Additi" sheetId="42" r:id="rId42"/>
    <s:sheet name="Summary of Quarterly Financial " sheetId="43" r:id="rId43"/>
    <s:sheet name="Subsequent Events - Additional " sheetId="44" r:id="rId44"/>
    <s:sheet name="Summary of Properties of Arring" sheetId="45" r:id="rId45"/>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k0001575428</t>
  </si>
  <si>
    <t>Entity Registrant Name</t>
  </si>
  <si>
    <t>STRATEGIC STORAGE GROWTH TRUST,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Unaudited) - USD ($)</t>
  </si>
  <si>
    <t>Dec. 31, 2014</t>
  </si>
  <si>
    <t>Real estate facilities:</t>
  </si>
  <si>
    <t>Land</t>
  </si>
  <si>
    <t>Buildings</t>
  </si>
  <si>
    <t>Site improvements</t>
  </si>
  <si>
    <t>Real estate facilities, gross</t>
  </si>
  <si>
    <t>Accumulated depreciation</t>
  </si>
  <si>
    <t>Real estate facilities, net</t>
  </si>
  <si>
    <t>Construction in process</t>
  </si>
  <si>
    <t>Cash and cash equivalents</t>
  </si>
  <si>
    <t>Other assets</t>
  </si>
  <si>
    <t>Deferred financing costs, net of accumulated amortization</t>
  </si>
  <si>
    <t>Intangible assets, net of accumulated amortization</t>
  </si>
  <si>
    <t>Total assets</t>
  </si>
  <si>
    <t>LIABILITIES AND EQUITY</t>
  </si>
  <si>
    <t>Secured debt</t>
  </si>
  <si>
    <t>Accounts payable and accrued liabilities</t>
  </si>
  <si>
    <t>Due to affiliates</t>
  </si>
  <si>
    <t>Distributions payable to preferred unitholders in our Operating Partnership</t>
  </si>
  <si>
    <t>Total liabilities</t>
  </si>
  <si>
    <t>Commitments and contingencies (Note 8)</t>
  </si>
  <si>
    <t xml:space="preserve"> </t>
  </si>
  <si>
    <t>Preferred equity in our Operating Partnership</t>
  </si>
  <si>
    <t>Equity:</t>
  </si>
  <si>
    <t>Preferred Stock, $0.001 par value; 200,000,000 shares authorized; none issued and outstanding at September 30, 2015 and December 31, 2014</t>
  </si>
  <si>
    <t>Additional paid-in capital</t>
  </si>
  <si>
    <t>Accumulated deficit</t>
  </si>
  <si>
    <t>Total Strategic Storage Growth Trust, Inc. equity</t>
  </si>
  <si>
    <t>Noncontrolling interests in our Operating Partnership</t>
  </si>
  <si>
    <t>Total equity</t>
  </si>
  <si>
    <t>Total liabilities and equity</t>
  </si>
  <si>
    <t>Common stock, Value</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 - affiliates</t>
  </si>
  <si>
    <t>Other property acquisition expenses</t>
  </si>
  <si>
    <t>Total operating expenses</t>
  </si>
  <si>
    <t>Operating loss</t>
  </si>
  <si>
    <t>Other income (expenses):</t>
  </si>
  <si>
    <t>Interest expense</t>
  </si>
  <si>
    <t>Deferred financing amortization expense</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Growth Trust, Inc. common stockholders</t>
  </si>
  <si>
    <t>Net loss per share-basic and diluted</t>
  </si>
  <si>
    <t>Weighted average shares outstanding-basic and diluted</t>
  </si>
  <si>
    <t>Consolidated Statement of Equity (Unaudited) - 9 months ended Sep. 30, 2015 - USD ($)</t>
  </si>
  <si>
    <t>Total</t>
  </si>
  <si>
    <t>Additional Paid-in Capital</t>
  </si>
  <si>
    <t>Accumulated Deficit</t>
  </si>
  <si>
    <t>Total Strategic Storage Growth Trust,Inc.Equity</t>
  </si>
  <si>
    <t>Noncontrolling Interests in our Operating Partnership</t>
  </si>
  <si>
    <t>Preferred Equity in our Operating Partnership</t>
  </si>
  <si>
    <t>Beginning Balance at Dec. 31, 2014</t>
  </si>
  <si>
    <t>Beginning Balance (in shares) at Dec. 31, 2014</t>
  </si>
  <si>
    <t>Gross proceeds from issuance of common stock</t>
  </si>
  <si>
    <t>Gross proceeds from issuance of common stock (in shares)</t>
  </si>
  <si>
    <t>Offering costs</t>
  </si>
  <si>
    <t>Issuance of restricted stock</t>
  </si>
  <si>
    <t>Issuance of restricted stock (in shares)</t>
  </si>
  <si>
    <t>Stock based compensation expense</t>
  </si>
  <si>
    <t>Distribution of common stock</t>
  </si>
  <si>
    <t>Distribution of common stock (in shares)</t>
  </si>
  <si>
    <t>Net loss attributable to Strategic Storage Growth Trust, Inc.</t>
  </si>
  <si>
    <t>Net loss attributable to the noncontrolling interests</t>
  </si>
  <si>
    <t>Gross proceeds from issuance of preferred equity in our Operating Partnership</t>
  </si>
  <si>
    <t>Redemption of preferred equity in our Operating Partnership</t>
  </si>
  <si>
    <t>Preferred equity issuance costs</t>
  </si>
  <si>
    <t>Accretion of preferred equity issuance costs</t>
  </si>
  <si>
    <t>Ending Balance at Sep. 30, 2015</t>
  </si>
  <si>
    <t>Ending Balance (in shares) at Sep. 30, 2015</t>
  </si>
  <si>
    <t>Consolidated Statements of Cash Flows (Unaudited) - USD ($)</t>
  </si>
  <si>
    <t>Cash flows from operating activities:</t>
  </si>
  <si>
    <t>Adjustments to reconcile net loss to cash flows used in operating activities:</t>
  </si>
  <si>
    <t>Depreciation and amortization</t>
  </si>
  <si>
    <t>Expense related to issuance of restricted stock</t>
  </si>
  <si>
    <t>Increase (decrease) in cash from changes in assets and liabilities:</t>
  </si>
  <si>
    <t>Net cash used in operating activities</t>
  </si>
  <si>
    <t>Cash flows from investing activities:</t>
  </si>
  <si>
    <t>Purchase of real estate</t>
  </si>
  <si>
    <t>Additions to real estate facilities</t>
  </si>
  <si>
    <t>Deposits on acquisition of real estate facilities</t>
  </si>
  <si>
    <t>Return of deposits on acquisition of real estate facilities</t>
  </si>
  <si>
    <t>Net cash used in investing activities</t>
  </si>
  <si>
    <t>Cash flows from financing activities:</t>
  </si>
  <si>
    <t>Proceeds from issuance of secured debt</t>
  </si>
  <si>
    <t>Proceeds from issuance of preferred equity in our Operating Partnership</t>
  </si>
  <si>
    <t>Deferred financing costs</t>
  </si>
  <si>
    <t>Distributions paid to preferred unitholders in our Operating Partnership</t>
  </si>
  <si>
    <t>Net cash provided by financing activities</t>
  </si>
  <si>
    <t>Net change in cash and cash equivalents</t>
  </si>
  <si>
    <t>Cash and cash equivalents, beginning of period</t>
  </si>
  <si>
    <t>Cash and cash equivalents, end of period</t>
  </si>
  <si>
    <t>Supplemental disclosures and non-cash transactions:</t>
  </si>
  <si>
    <t>Cash paid for interest</t>
  </si>
  <si>
    <t>Supplemental disclosure of non-cash activities:</t>
  </si>
  <si>
    <t>Other assets included in due to affiliates</t>
  </si>
  <si>
    <t>Proceeds from issuance of common stock in other assets</t>
  </si>
  <si>
    <t>Offering costs included in accounts payable and accrued liabilities</t>
  </si>
  <si>
    <t>Offering costs included in due to affiliates</t>
  </si>
  <si>
    <t>Deferred financing costs included in due to affiliates</t>
  </si>
  <si>
    <t>Deferred financing costs included in accounts payable and accrued liabilities</t>
  </si>
  <si>
    <t>Construction in process in accounts payable and accrued liabilities</t>
  </si>
  <si>
    <t>Organization</t>
  </si>
  <si>
    <t>Accounting Policies [Abstract]</t>
  </si>
  <si>
    <t>Note 1. Organization
Strategic Storage Growth Trust, Inc., a Maryland corporation (the
“Company”), was formed on March 12, 2013 under the
Maryland General Corporation Law for the purpose of engaging in the
business of investing in self storage facilities. The
Company’s year-end is December 31. As used in this
report, “we” “us” and “our”
refer to Strategic Storage Growth Trust, Inc.
Strategic Storage Holdings, LLC, a Delaware limited liability
company (our “Prior Sponsor”), was the sponsor of our
Private Offering (as defined below) through August 31, 2014.
Effective August 31, 2014, SmartStop Self Storage, Inc.
(“SmartStop”), entered into a series of transactions,
agreements and amendments to its existing agreements and
arrangements (such agreements and amendments hereinafter referred
to collectively as the “Self Administration and Investment
Management Transaction”) with our Prior Sponsor and its
affiliates, pursuant to which, effective August 31, 2014,
SmartStop became our sponsor and acquired the self storage
advisory, asset management, property management and investment
management businesses of our Prior Sponsor including our Prior
Sponsor’s sole membership interest in SmartStop Asset
Management, LLC, a Delaware limited liability company
(“SmartStop Asset Management”), formerly known as
Strategic Storage Realty Group, LLC, which owns 97.5% of the
economic interests (and 100% of the voting membership interests) of
SS Growth Advisor, LLC (our “Advisor”) and owns 100% of
SS Growth Property Management, LLC (our “Property
Manager”). SmartStop was formed on August 14, 2007 for
the purpose of engaging in the business of investing in self
storage facilities. As of September 30, 2015, SmartStop owned
127 self storage facilities located in 17 states and the Greater
Toronto Area.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the owner
of our Property Manager and majority and sole voting member of our
Advisor, was sold to an entity controlled by H. Michael Schwartz,
our Chairman of the Board of Directors, Chief Executive Officer and
President, and became our sponsor (our “New Sponsor”).
The former executive management team of SmartStop continues to
serve as the executive management team for our New Sponsor. In
addition, our management team remains the same, as well as the
management team of our Advisor and Property Manager.
At the closing of the Merger, we entered into new property
management agreements with our Property Manager and our Property
Manager entered into sub-property management agreements with Extra
Space for the management of our properties. Furthermore, Extra
Space acquired the rights to the “SmartStop ® ®
Our Advisor, a Delaware limited liability company, was formed on
March 12,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New Sponsor.
On May 31, 2013, our Advisor purchased 100 shares of our
common stock for $1,000 and became our initial stockholder. Our
Second Articles of Amendment and Restatement authorizes 700,000,000
shares of common stock with a par value of $0.001 and 200,000,000
shares of preferred stock with a par value of $0.001. On
June 17, 2013, we commenced a private placement offering to
accredited investors only for a maximum of $109.5 million in shares
of common stock, including shares being offered pursuant to our
distribution reinvestment plan (the “Private
Offering”). On May 23, 2014, we satisfied the minimum
offering requirements of $1 million from our Private Offering and
commenced formal operations. We terminated the Private Offering on
January 16, 2015. We raised gross offering proceeds of
approximately $7.8 million from the issuance of approximately
830,000 shares pursuant to the Private Offering.
On January 20, 2015 we commenced a public offering of a
maximum of $1,000,000,000 in common shares for sale to the public
(the “Primary Offering”) and $95,000,000 in common
shares for sale pursuant to our distribution reinvestment plan
(collectively, the “Public Offering”). On
September 28, 2015, we revised our Primary Offering and are
now offering two classes of shares of common stock: Class A
common stock, $0.001 par value per share (the “Class A
Shares”) and Class T common stock, $0.001 par value per share
(the “Class T Shares”). As of September 30, 2015,
we had sold approximately 1.2 million Class A Shares and
no Class T Shares in our Public and Private Offerings for gross
proceeds of approximately $11.4 million and none, respectively. We
intend to invest the net proceeds from our offerings primarily in
opportunistic self storage facilities, which may include facilities
to be developed, currently under development or in lease-up and
self storage facilities in need of expansion, redevelopment or
repositioning. As of September 30, 2015, we owned nine self
storage facilities located in five states.
Our operating partnership, SS Growth Operating Partnership, L.P., a
Delaware limited partnership (our “Operating
Partnership”), was formed on March 13, 2013. During
2013, our Advisor purchased a limited partnership interest in our
Operating Partnership totaling $201,000. On May 31,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September 30,
2015, we owned approximately 98.4% of the common units of limited
partnership interests of our Operating Partnership. The remaining
approximately 1.6% of the common units are owned by our Advisor. As
the sole general partner of our Operating Partnership, we have the
exclusive power to manage and conduct the business of our Operating
Partnership. We conduct certain activities (such as tenant
insurance, selling packing supplies and locks and renting trucks or
other moving equipment) through our taxable REIT subsidiary, SS
Growth TRS, Inc., a Delaware corporation (the “TRS”)
which was formed on March 14, 2013, and is a wholly owned
subsidiary of our Operating Partnership.
Our Property Manager was formed on March 12,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Our dealer manager is Select Capital Corporation, a California
corporation (our “Dealer Manager”). Our Dealer Manager
is responsible for marketing our shares being offered pursuant to
our Primary Offering. Our president owned, through a wholly-owned
limited liability company, a 15% non-voting equity interest in our
Dealer Manager through August 31, 2014. Effective
August 31, 2014, pursuant to the Self Administration and
Investment Management Transaction, SmartStop indirectly owned the
15% non-voting equity interest in our Dealer Manager. Effective
October 1, 2015, in connection with the Merger, the 15%
non-voting equity interest in our Dealer Manager is now owned by
SmartStop Asset Management, our New Sponsor. An affiliate of our
Dealer Manager continues to own a 2.5% non-voting membership
interest in our Advisor.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that will
b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5 and
December 31, 2014, we had not entered into contracts/interests
that would be deemed to be variable interests in VIEs.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Actual results
could materially differ from those estimat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will b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preliminarily recorded approximately $1.6 million in
intangible assets to recognize the value of in-place leases related
to our acquisitions during 2015.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months ended
September 30, 2015 and 2014, we expensed approximately $0.1
million and $0.4 million respectively, of acquisition-related
transaction costs and during the nine months ended
September 30, 2015 and 2014 we expensed approximately $0.4
million and $0.6 million of acquisition-related transaction costs,
respectively.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5 and 2014, no impairment losses were
recognized.
Equity Investments
Investments in unconsolidated real estate joint ventures and VIEs
in which we are not the primary beneficiary, where we have
significant influence, but not control, will be recorded under the
equity method of accounting in our consolidated financial
statements. Under the equity method, our investments in real estate
ventures will be stated at cost and adjusted for our share of net
earnings or losses and reduced by distributions. Equity in earnings
of real estate ventures will be generally recognized based on the
allocation of cash distributions upon liquidation of the investment
in accordance with the joint venture agreements.
Investments representing passive preferred equity and/or minority
interests will be accounted for under the cost method. Under the
cost method, our investments in real estate ventures will be
carried at cost and adjusted for other-than-temporary declines in
fair value, distributions representing a return of capital and
additional investments.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which are included in other assets in
the accompanying consolidated balance sheets,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are being re-branded under the Extra Space name. As
such, during the three months ended September 30, 2015, the
depreciable lives for capitalized SmartStop branded signs were
reduced to their estimated remaining useful lives. Depreciation
expense for the three months ended September 30, 2015 includes
approximately $150,000 of accelerated depreciation related to the
SmartStop branded signs that were capitalized.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s. We are amortizing in-place leases on a
straight-line basis over the estimated future benefit period. As of
September 30, 2015 and December 31, 2014, the gross
amount allocated to in-place lease intangibles was approximately
$2.3 million and $0.7 million, respectively, and accumulated
amortization of in-place lease intangibles totaled approximately
$1.2 million and $0.3 million, respectively.
Amortization of Deferred Financing Costs
Costs incurred in connection with obtaining financing are deferred
and amortized on a straight-line basis over the term of the related
loan, which is not materially different than the effective interest
method. As of September 30, 2015 and December 31, 2014,
accumulated amortization of deferred financing costs totaled
approximately $0.2 million and $65,000, respectively.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5, we do not believe total organization and
offering costs will exceed 3.5% of the gross proceeds anticipated
to be received from the Primary Offering. Offering costs are
recorded as an offset to additional paid-in capital, and
organization costs are recorded as an expense.
Redeemable Common Stock
We adopted a share redemption program that will enable stockholders
to sell their shares to us in limited circumstances.
We will record amounts that are redeemable under the share
redemption program as redeemable common stock in the accompanying
consolidated balance sheet since the shares will be redeemable at
the option of the holder and therefore their redemption will be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will be presented as redeemable common stock
in the accompanying consolidated balance sheets.
In addition, current accounting guidance requires, among other
things, that financial instruments that represent a mandatory
obligation for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September 30, 2015 we had not received any requests
for redemptions. Additionally, as of September 30, 2015, we
had not issued any shares under our distribution reinvestment plan
and therefore there is no amount redeemable pursuant to our share
redemption program.
Accounting for Equity Awards
The cost of restricted stock is required to be measured based on
the grant date fair value and the cost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other assets,
accounts payable and accrued liabilities, distributions payable and
amounts due to affiliates will approximate fair value because of
the relatively short-term nature of these instruments.
To comply with GAAP, we will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will be attributed its share of income and losses, even if
that attribution results in a deficit noncontrolling interest
balance.
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may perform
additional services for our customers and generally may engage in
any real estate or non-real estate related business. The TRS is
subject to corporate federal and state income tax. The TRS will
follow accounting guidance which will require the use of the asset
and liability method. Deferred income taxes will represent the tax
effect of future differences between the book and tax bases of
assets and liabilities.
Equity and Per Share Data
Basic earnings per share attributable for all periods presented are
computed by dividing net income (loss) by the weighted average
number of shares outstanding during the period. Diluted earnings
per share are computed by dividing net income (loss) by the
weighted average number of shares outstanding, including all
restricted stock grants as though fully vested. For the three and
nine months ended September 30, 2015, and 2014, 6,250 shares,
and none, respectively, of unvested restricted stock were not
included in diluted weighted average shares as such common shares
were antidilutive.
On April 13, 2015, our board of directors authorized a stock
distribution of 0.01 shares of our Class A common stock,
$0.001 par value per share, or 1.0% of each outstanding share of
Class A common stock, to the stockholders of record at the
close of business on June 30, 2015 which totaled 8,849 shares
and were issued on July 15, 2015.
On July 22, 2015, our board of directors authorized a stock
distribution of 0.01 shares of our Class A common stock,
$0.001 par value per share, or 1.0% of each outstanding share of
Class A common stock, to the stockholders of record at the
close of business on September 30, 2015 which totaled 11,975
shares and were issued on October 15, 2015. Such distributions
of common stock were included in the accompanying consolidated
statement of equity at September 30, 2015.
Recently Issued Accounting Guidance
In May 2014, the FASB issued Accounting Standards Update 2014-09
“Revenue from Contracts with Customers” (“ASU
2014-09”)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ASU 2015-03 is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ASU 2015-16 requires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are in the
process of evaluating the impact of this standard on our
consolidated financial statements and the impact is unknown at this
time.</t>
  </si>
  <si>
    <t>Real Estate Facilities</t>
  </si>
  <si>
    <t>Real Estate [Abstract]</t>
  </si>
  <si>
    <t>Note 3. Real Estate Facilities
The following summarizes the activity in real estate facilities
during the nine months ended September 30, 2015:
Real estate facilities
Balance at December 31, 2014 $ 18,967,479
Facility acquisitions 14,601,250
Improvements and additions 424,988
Balance at September 30, 2015 $ 33,993,717
Accumulated depreciation
Balance at December 31, 2014 $ (182,836 )
Depreciation expense (842,087 )
Balance at September 30, 2015 $ (1,024,923 )
On August 14, 2014, the Company, through six wholly-owned
subsidiaries of our Operating Partnership, executed six partial
assignments of the purchase and sale agreement originally executed
by a subsidiary of SmartStop on July 7, 2014, with
unaffiliated third parties, for the acquisition of six self storage
facilities located in California, Illinois and Colorado (the
“Six Property Portfolio”).
On January 29, 2015, we closed on one self storage facility
located in Colorado representing the first phase of the acquisition
of the Six Property Portfolio for a purchase price of approximately
$4.2 million, plus closing costs and acquisition fees. On
February 5, 2015, we closed on the remaining five self storage
facilities located in California and Illinois representing the
second phase of the acquisition of the Six Property Portfolio for a
purchase price of approximately $12 million, plus closing costs and
acquisition fees. We funded the first and second phases of the Six
Property Portfolio with a combination of proceeds from draws under
the KeyBank Facility (Note 5), issuance of preferred units in our
Operating Partnership (Note 6) and proceeds from our Private
Offering.
The following table summarizes the purchase price allocation for
our acquisitions during the nine months ended September 30,
2015:
Property Acquisition Real Estate Intangibles (1) Total (2) Debt Issued 2015 (3) 2015 Property (4)
Colorado Springs – CO 01/29/15 $ 3,876,875 $ 340,000 $ 4,216,875 $ 2,564,614 $ 293,902 $ 152,480
Riverside – CA 02/05/15 1,776,875 300,000 2,076,875 947,524 307,618 138,691
Stockton – CA 02/05/15 1,396,875 190,000 1,586,875 439,230 269,360 120,760
Azusa – CA 02/05/15 3,846,875 340,000 4,186,875 2,500,668 446,488 269,973
Romeoville – IL 02/05/15 3,086,875 340,000 3,426,875 1,852,578 350,841 181,660
Elgin – IL 02/05/15 616,875 70,000 686,875
— 223,882 85,110
Total $ 14,601,250 $ 1,580,000 $ 16,181,250 $ 8,304,614 $ 1,892,091 $ 948,674
(1) Intangible assets are amortized over
a weighted average period of approximately 23 months.
(2) The allocations noted above are
preliminary based on the fair value of the total consideration
provided. Such allocations may change as we complete our purchase
price accounting.
(3) The operating results of the
facilities acquired above have been included in our statement of
operations since their respective acquisition date.
(4) Property operating income excludes
corporate general and administrative expenses, asset management
fees, interest expense, depreciation, amortization and acquisition
expenses.
The purchase price allocations included above are preliminary and
therefore, subject to change upon the completion of our analysis of
appraisals and other information related to the acquisitions. We
anticipate finalizing the purchase price allocations within one
year of their acquisition date, as further evaluations are
completed and additional information is received from third
parties.
We incurred acquisition fees to our Advisor related to the above
properties of approximately $160,000 for the nine months ended
September 30, 2015.</t>
  </si>
  <si>
    <t>Pro Forma Financial Information</t>
  </si>
  <si>
    <t>Text Block [Abstract]</t>
  </si>
  <si>
    <t>Note 4. Pro Forma Financial Information (Unaudited)
The table set forth below summarizes on an unaudited pro forma
basis the combined results of operations of the Company for the
nine months ended September 30, 2015, and 2014 as if the
Company’s acquisitions were completed as of January 1,
2014. This pro forma information does not purport to represent what
the actual results of operations of the Company would have been for
the periods indicated, nor do they purport to predict the results
of operations for future periods.
For the nine
months ended
September 30, 2015 September 30, 2014
Pro forma revenue $ 3,769,173 $ 3,312,819
Pro forma operating expenses (5,004,630 ) (4,218,398 )
Pro forma net loss attributable to common stockholders (3,453,720 ) (2,757,748 )
Pro forma net loss per common share, basic and diluted $ (3.83 ) $ (21.22 )
Weighted average number of common shares outstanding, basic and
diluted 902,341 129,971
The pro forma financial information for the nine months ended
September 30, 2015 and 2014 was adjusted to exclude
approximately $0.2 million and $0.5 million,
respectively, for acquisition related expenses.</t>
  </si>
  <si>
    <t>Secured Debt</t>
  </si>
  <si>
    <t>Debt Disclosure [Abstract]</t>
  </si>
  <si>
    <t>Note 5. Secured Debt
KeyBank Facility
On July 31, 2014, we, through our Operating Partnership and
certain property-owning special purpose entities wholly-owned by
our Operating Partnership (collectively with the Operating
Partnership, the “Borrower”), obtained a senior secured
revolving term loan (the “KeyBank Facility”) from
KeyBank National Association (“KeyBank”) pursuant to a
credit agreement (the “Credit Agreement”) for the
purpose of funding real property acquisitions. The maximum amount
we could borrow under the KeyBank Facility initially was
$20,000,000 which was required to be fully funded through a maximum
of six draws no later than March 31, 2015.
The initial amount funded at closing was approximately $6.3
million, approximately $1 million of which was used to partially
fund the acquisition of the Ft. Pierce property and approximately
$5.3 million for the Las Vegas I property. An additional amount was
funded on September 29, 2014 of approximately $3.2 million
which was used to partially fund the acquisition of the Las Vegas
II property.
On January 29, 2015, we closed on the First Phase of the Six
Property Portfolio. An additional approximate $2.6 million from the
KeyBank Facility was used to finance this transaction. On
February 5, 2015, we closed on the Second Phase of the
acquisition of the Six Property Portfolio, which was partially
funded by an additional draw of approximately $5.7 million under
the KeyBank Facility. As of September 30, 2015, the amount
outstanding on the KeyBank Facility was approximately $17.9
million.
The Borrower has the right to request the KeyBank Facility be
increased up to $150,000,000 in minimum increments of $20,000,000
during the first 26 months of the term of the KeyBank Facility.
The KeyBank Facility has an initial term of three years, maturing
on July 31, 2017, with two one-year extension options subject
to certain conditions outlined further in the Credit Agreement.
Payments due pursuant to the KeyBank Facility are interest-only for
the first 36 months and a 30-year amortization schedule thereafter.
The KeyBank Facility bears interest at the Borrower’s option
of either (i) LIBOR plus 325 basis points, or (ii) Base
Rate plus 225 basis points. Base Rate is the greater of
(i) Agent Prime or (ii) the Fed Funds rate plus 0.50%.
The Borrower elected to have the LIBOR apply to its initial draws,
which bear interest at approximately 3.45% as of September 30,
2015.
The KeyBank Facility is full recourse, jointly and severally, to us
and the Borrower and is secured by cross-collateralized first
mortgage liens on the Mortgaged Properties (as defined in the
Credit Agreement). The KeyBank Facility may be prepaid or
terminated at any time without penalty, provided, however, that
KeyBank shall be indemnified for any breakage costs associated with
any LIBOR borrowings. Pursuant to that certain guaranty dated
July 31, 2014 in favor of KeyBank, we serve as a guarantor of
all obligations due under the KeyBank Facility.
Under certain conditions, the Borrower may cause the release of one
or more of the properties serving as collateral for the KeyBank
Facility, subject to no default or event of default is then
outstanding or would reasonably occur as a result of such release,
including compliance with the Pool Debt-Service Coverage Ratio (as
defined in the Credit Agreement).
The KeyBank Facility contains a number of other customary terms and
covenants, including the following (capitalized terms are as
defined in the Credit Agreement): the aggregate borrowing base
availability under the KeyBank Facility is limited to the lesser
of: (1) 55%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less than
(a) $5,937,713, plus (b) 80% of Net Equity Proceeds
received after the Effective Date, less (c) any amounts paid
for the redemption or retirement of the Preferred Equity
Investment; (3) an Interest Coverage Ratio of no less than 1.6
to 1.0 commencing at the earlier of the fiscal quarter immediately
following the acquisition of the final Portfolio Property or
March 31, 2015 increasing to 1.75 to 1.0 in year 2 and 1.85 to
1.0 in year 3; (4) a Fixed Charge Ratio of no less than 1.6 to
1.0 commencing at the earlier of the fiscal quarter immediately
following the acquisition of the final Portfolio Property or
March 31, 2015; (5) a ratio of varying rate Indebtedness
to total Indebtedness not in excess of 30%; (6) a Loan to
Value Ratio of not greater than fifty-five percent (55%); and
(7) a Debt Service Coverage Ratio of not less than 1.35 to
1.0.
Additionally, on July 31, 2014, our Operating Partnership
purchased an interest rate cap with a notional amount of $15
million, such that in no event will our interest rate exceed 5.25%
thereon through August 1, 2016.
The following table presents the future principal payment
requirements on outstanding secured debt as of September 30,
2015:
2015 $
—
2016
—
2017 17,850,000
2018
—
2019
—
2020 and thereafter
—
Total payments $ 17,850,000</t>
  </si>
  <si>
    <t>Preferred Equity</t>
  </si>
  <si>
    <t>Equity [Abstract]</t>
  </si>
  <si>
    <t>Note 6. Preferred Equity
Issuance of Preferred Units by our Operating
Partnership
On July 31, 2014, we and our Operating Partnership entered
into a Series A Cumulative Redeemable Preferred Unit Purchase
Agreement (the “Unit Purchase Agreement”) with SSTI
Preferred Investor, LLC (the “Preferred Investor”), a
wholly-owned subsidiary of SmartStop Self Storage Operating
Partnership, L.P. through September 30, 2015, and a subsidiary
of Extra Space effective October 1, 2015 as a result of the
Merger. Pursuant to the Unit Purchase Agreement, the Preferred
Investor agreed to provide up to $18,100,000 through a preferred
equity investment in our Operating Partnership (the
“Investment”), to be used solely for investments in
self storage properties, as described in the underlying documents,
in exchange for up to 724,000 preferred units of limited
partnership interest of our Operating Partnership (the
“Preferred Units”), each having a liquidation
preference of $25.00 per Preferred Unit (the “Liquidation
Amount”), plus all accrued and unpaid distributions.
In addition to the Unit Purchase Agreement, we and our Operating
Partnership entered into a Second Amended and Restated Limited
Partnership Agreement of the Operating Partnership (the
“Second Amended and Restated Limited Partnership
Agreement”), and Amended and Restated Amendment No. 1 to
the Second Amended and Restated Limited Partnership Agreement (the
“First Amendment”). The Second Amended and Restated
Limited Partnership Agreement authorized the issuance of additional
classes of units of limited partnership interest in the Operating
Partnership, established a new series of preferred units of limited
partnership interest in the Operating Partnership and set forth
other necessary corresponding changes. All other terms of the
Second Amended and Restated Limited Partnership Agreement remained
substantially the same as the original Limited Partnership
Agreement. The First Amendment sets forth key terms of the
Preferred Units, some of which are discussed below.
On July 31, 2014, the Preferred Investor invested
approximately $7.1 million in the first tranche of its Investment
in our Operating Partnership which proceeds were used in connection
with the acquisitions of the Ft. Pierce property and the Las Vegas
I property and in exchange the Preferred Investor received
approximately 280,000 Preferred Units in our Operating
Partnership.
On September 29, 2014, the Preferred Investor invested
approximately $2.8 million in the second tranche of its Investment
in our Operating Partnership which proceeds were used in connection
with the acquisition of the Las Vegas II property and in exchange
the Preferred Investor received approximately 113,000 Preferred
Units in our Operating Partnership. On December 31, 2014, we
issued approximately 17,000 Preferred Units in our Operating
Partnership to the Preferred Investor to cover the approximately
$420,000 in costs incurred by the Preferred Investor in making its
investment.
On January 29, 2015, and February 5, 2015, we closed on
the First Phase and Second Phase, respectively, of the Six Property
Portfolio. These acquisitions were funded in part by the issuance
of approximately 80,000 and 208,000 Preferred Units in our
Operating Partnership, respectively, which were issued for $2.0
million and $5.2 million, respectively.
On September 23, 2015 we redeemed $1.5 million in Liquidation
Amount of the Preferred Units. As of September 30, 2015, the
Preferred Investor had a remaining amount invested of approximately
$16.0 million in our Operating Partnership.
The holders of Preferred Units will receive current distributions
(the “Current Distributions”) at a rate of one-month
LIBOR plus 6.5% per annum on the Liquidation Amount, payable
monthly and calculated on an actual/360 basis. In addition to the
Current Distributions, our Operating Partnership has the obligation
to elect either (A) pay the holder of the Preferred Units
additional distributions monthly in an amount that will accrue at
the rate of: (i) 4.35% until January 31, 2017; and
(ii) thereafter, 6.35% or (B) defer the additional
distributions in an amount that will accrue monthly at the rate of
(i) for the period until January 31, 2017, LIBOR plus
10.85% and (ii) thereafter, LIBOR plus 12.85% (the
“Deferred Distributions”). As of September 30,
2015 and December 31, 2014, we had elected to defer the
additional distributions and had accrued approximately $0.7 million
and $0.2 million of such distributions, respectively.
The Preferred Units may be redeemed by our Operating Partnership,
in whole or in part, at the option of our Operating Partnership at
any time. The redemption price (the “Redemption Price”)
for the Preferred Units will be equal to: (i) in the event of
a partial redemption, the sum of the Liquidation Amount plus all
accumulated and unpaid Current Distributions thereon to the date of
redemption; and (ii) in the event of the redemption of all
outstanding Preferred Units, the sum of the Liquidation Amount plus
all accumulated and unpaid Current Distributions and any
accumulated Deferred Distributions thereon to the date of
redemption. If fewer than all of the outstanding Preferred Units
are to be redeemed at the option of our Operating Partnership, the
Preferred Units to be redeemed will be determined pro rata or by
lot or in such other manner as determined by us, as the general
partner of our Operating Partnership to be fair and equitable to
all holders of the Preferred Units.
The holder of the Preferred Units may require our Operating
Partnership to repurchase the Preferred Units upon the occurrence
of any of the following (each an “Optional Repurchase
Event” and as defined within the Amendment): (A) a
breach of any of the Protective Provisions; (B) an Event of
Default; (C) a Change of Control that has not been consented
to in accordance with the terms of the Amendment; (D) our
failure to qualify as a REIT under the Internal Revenue Code; or
(E) the occurrence and continuance of a monetary or a material
default beyond any applicable cure period under any of the loan
documents for each of the properties in the portfolio. The
repurchase price for the Preferred Units will be the Redemption
Price.</t>
  </si>
  <si>
    <t>Related Party Transactions</t>
  </si>
  <si>
    <t>Related Party Transactions [Abstract]</t>
  </si>
  <si>
    <t>Note 7.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Additionally, the advisory agreement
(the “Private Offering Advisory Agreement”) and dealer
manager agreement (the “Private Offering Dealer Manager
Agreement”) executed in connection with the Private Offering,
entitled our Advisor and our Dealer Manager to specified fees upon
the provision of certain services with regard to the Privat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Private Offering were paid
by our Advisor on our behalf and were reimbursed to our Advisor
from the proceeds of our Private Offering pursuant to the Private
Offering Advisory Agreement. Organization and offering costs
incurred in connection with the Private Offering consisted of all
expenses (other than sales commissions and the dealer manager fee)
to be paid by us in connection with the Privat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We have incurred and will continue to incur similar
organization and offering costs in connection with the Public
Offering. Pursuant to the Advisory Agreement, our Advisor must
reimburse us within 60 days after the end of the month which the
Public Offering terminates to the extent we paid or reimbursed
organization and offering costs (excluding sales commissions and
dealer manager fees) in excess of 3.5% of the gross offering
proceeds from the Primary Offering.
Advisory Agreement
We do not have any employees. Our Advisor is primarily
responsible for managing our business affairs and carrying out the
directives of our board of directors. Our Advisor will receive
various fees and expenses under the terms of our Advisory Agreement
and the Private Offering Advisory Agreement (which terminated upon
commencement of the Advisory Agreement). As discussed above, we
will be required under our Advisory Agreement and the Private
Offering Advisory Agreement to reimburse our Advisor for
organization and offering costs from the Private Offering and the
Public Offering; provided, however, pursuant to the Advisory
Agreement, our Advisor will be required to reimburse us within 60
days after the end of the month in which the Public Offering
terminates to the extent we paid or reimbursed organization and
offering costs (excluding sales commissions and dealer manager
fees) in excess of 3.5% of the gross offering proceeds from the
Primary Offering.
The Advisory Agreement will also require our Advisor to reimburse
us to the extent that offering expenses, including sales
commissions, dealer manager fees and organization and offering
expenses, are in excess of 15% of gross proceeds from the Public
Offering. Our Advisor will receive acquisition fees equal to 1.75%
and 1%, respectively, of the contract purchase price of each
property we acquire plus reimbursement of any acquisition expenses
our Advisor incurs pursuant to the Advisory Agreement and the
Private Offering Advisory Agreement. Our Advisor will also receive
a monthly asset management fee equal to 0.04167%, which is
one-twelfth of 0.5%, of our average invested assets, as defined. We
may also pay our Advisor a financing fee of up to 0.5% of the
borrowed amount of a loan for arranging for financing in connection
with the acquisition, development or repositioning of our
properties. Our Advisor may reallow a portion of the financing fee
to a third party in the event such party assisted us in arranging
such financing.
Under our Advisory Agreement, our Advisor will receive disposition
fees in an amount equal to the lesser of (i) one-half of the
competitive real estate commission or (ii) 1% of the contract
sale price for each property we sell, as long as our Advisor
provides substantial assistance in connection with the sale. As
provided under the Advisory Agreement, the total real estate
commissions paid (including the disposition fee paid to our
Advisor) may not exceed the lesser of a competitive real estate
commission or an amount equal to 6% of the contract sale price of
the property. We will also pay our Advisor or its affiliate a
market-based development fee some or all of which may be reallowed
to a third party developer. The development fee will be paid in
connection with properties that we anticipate developing or
expanding within 12 months of the acquisition of such properties. A
development fee to a third party developer may take the form of an
up-front fee and participation in a back-end performance fee. Our
Advisor may also be entitled to various subordinated distributions
under the Second Amended and Restated Limited Partnership Agreement
if we (1) list our shares of common stock on a national
exchange, (2) terminate our Advisory Agreement,
(3) liquidate our portfolio, or (4) merge with another
entity or enter into an Extraordinary Transaction, as defined in
the Second Amended and Restated Limited Partnership Agreement.
Our Advisory Agreement provides for reimbursement of our
Advisor’s direct and indirect costs of providing
administrative and management services to us. Beginning four fiscal
quarters after we acquire our first real estate asset, pursuant to
the Advisory Agreement, our Advisor will be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Dealer Manager Agreement
In connection with our Private Offering, our Dealer Manager
received a sales commission of up to 7.0% of gross proceeds from
sales in the Private Offering and a dealer manager fee equal to up
to 3.75% of gross proceeds from sales in the Private Offering under
the terms of the dealer manager agreement for our Private Offering
(the “Private Offering Dealer Manager Agreement”). In
connection with our Primary Offering,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will
receive an ongoing stockholder servicing fee that will be payable
monthly and will accrue daily in an amount equal to
1/365 th
Affiliated Dealer Manager
Our President and Chief Executive Officer owned, through a
wholly-owned limited liability company, a 15% non-voting equity
interest in our Dealer Manager through August 31, 2014.
Effective August 31, 2014, SmartStop indirectly owned the 15%
non-voting equity interest in our Dealer Manager, pursuant to the
Self Administration and Investment Management Transaction.
Effective October 1, 2015, in connection with the Merger, the
15% non-voting equity interest in our Dealer Manager is now owned
by our New Sponsor. An affiliate of our Dealer Manager continues to
own a 2.5% non-voting membership interest in our Advisor.
Property Management Agreements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 wages and salaries and other expenses of
employees engaged in operating, managing and maintaining our
properties. Our Property Manager also received a one-time fee for
each property acquired by us that was managed by our Property
Manager in the amount of $3,750. In the event that our Property
Manager assisted with the development or redevelopment of a
property, we paid a separate market-based fee for such services. In
addition, our Property Manager was entitled to a construction
management fee equal to 5% of the cost of construction or capital
improvement work in excess of $10,000 and an administration fee
equal to $0.50 a month for each insurance policy purchased by a
tenant at one of our properties in connection with the tenant
insurance program. Additionally, each agreement included a
non-solicitation provision and a provision regarding the Property
Manager’s use of trademarks and other intellectual property
owned by SmartStop.
As of October 1, 2015, each of our self storage properties are
subject to separate property management agreements with our
Property Manager, which in turn has entered into sub-property
management agreements with Extra Space, which will provide on-site
management of our properties. Such agreements were entered into
effective on October 1, 2015. Under the property
management agreements, our Property Manager receives a monthly
management fee of $2,500 or 6% of the gross revenues, whichever is
greater, plus reimbursement of the Property Manager’s costs
of managing the properties. Extra Space has agreed to pay up to
$25,000 for each property managed toward the signage and set-up
costs associated with converting each property to the Extra Space
brand (the “Set-Up Amount”). 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 th
The sub-property management agreements between our Property Manager
and Extra Space are substantially the same as the property
management agreements between us and our Property
Manager. Under the sub-property management agreements, our
Property Manager will pay Extra Space a monthly management fee of
$2,500 or 6% of the gross revenues, whichever is greater, plus
reimbursement of Extra Space’s costs of managing the
properties; provided, however that no management fee is due and
payable to Extra Space for the months of January and July each year
during the term. Extra Space has the exclusive right to offer
tenant insurance to the tenants and is entitled to all of the
benefits of such tenant insurance. 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 th
In addition, we entered into an agreement with Extra Space and our
Property Manager in which we agreed that, subject to certain
limitations, our Property Manager will retain Extra Space as
sub-property manager for all self storage properties we acquire in
the United States that will be managed by our Property Manager.
Pursuant to the terms of the agreements described above, the
following table summarizes related party costs incurred and paid by
us for the year ended December 31, 2014 and the nine months
ended September 30, 2015, as well as any related amounts
payable as of December 31, 2014 and September 30,
2015:
Year Ended
December 31, 2014
Nine Months Ended September 30, 2015
Incurred Paid Payable Incurred Paid Payable
Expensed
Operating expenses (including organizational costs) $ 421,921 $ 421,921 $
— $ 643,204 $ 568,620 $ 74,584
Asset management fees 36,248
— 36,248 131,337 167,585
—
Property management fees 68,146
— 68,146 286,234 354,380
—
Acquisition expenses 488,660 418,763 69,897 289,338 359,235
—
Capitalized
Deferred financing costs 323,822 158,280 165,542 41,523 207,065
—
Other assets 87,405
— 87,405 20,000 107,405
—
Additional Paid-in Capital
Selling commissions 470,336 442,337 27,999 301,247 329,246
—
Dealer Manager fee 201,572 189,571 12,001 129,106 136,662 4,445
Offering costs 1,422,211 40,001 1,382,210 407,721 1,218,541 571,390
Total $ 3,520,321 $ 1,670,873 $ 1,849,448 $ 2,249,710 $ 3,448,739 $ 650,419
Tenant Insurance Program
Prior to the closing of the Merger on October 1, 2015,
SmartStop participated in a tenant reinsurance program whereby
customers of our self storage facilities were able to purchase
insurance to cover damage or destruction to their property while
stored at our facilities. SmartStop invested in a Cayman Islands
company (the “Reinsurance Company”) that insures a
portion of the insurance required by the program insurer to cover
the risks of loss at participating facilities in the program. The
program insurer provided fees (approximately 50% of the tenant
premium paid) to us as owner of the facilities. The Reinsurance
Company was required to fund additional capital or entitled to
receive distributions of profits depending on actual losses
incurred under the program. Commensurate with the effective date of
the Self Administration and Investment Management Transaction of
August 31, 2014, SmartStop acquired its interest in the
Reinsurance Company from our President and Chief Executive Officer.
For the three months ended September 30, 2015 and 2014, we
recorded approximately $40,000 and $4,000, respectively, of revenue
from the program insurer. For the nine months ended
September 30, 2015 and 2014, we recorded approximately
$110,000 and $4,000, respectively, of revenue from the program
insurer. Effective October 1, 2015, Extra Space will be
entitled to all tenant insurance revenues and we will no longer
receive any such tenant insurance revenues.
Storage Auction Program
Our Chief Executive Officer and President, and our Senior Vice
President – Property Management and the president of our
Property Manager, own minority interests in a company (the
“Auction Company”) that serves as a web portal for self
storage companies to post their auctions online instead of using
live auctions conducted at the self storage facilities. Once the
contents of a storage unit are sold at auction, we will pay the
Auction Company a service fee based upon the sale price of the
unit. Collectively, these officers own 9% of the voting interests
in the Auction Company. For the three months ended
September 30, 2015 and 2014, we incurred approximately $1,000
and none, respectively, of fees in connection with the Auction
Company. For the nine months ended September 30, 2015 and
2014, we incurred approximately $5,000 and none, respectively, of
fees in connection with the Auction Company.</t>
  </si>
  <si>
    <t>Commitments and Contingencies</t>
  </si>
  <si>
    <t>Commitments and Contingencies Disclosure [Abstract]</t>
  </si>
  <si>
    <t>Note 8.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is 95% of the current
offering price of our shares in the Primary Offering. We may amend
or terminate the amended and restated distribution reinvestment
plan for any reason at any time upon 10 days’ prior written
notice to stockholders. No sales commissions or dealer manager fee
will be paid on shares sold through the amended and restated
distribution reinvestment plan. As of September 30, 2015, we
have not issued any shares through our distribution reinvestment
plan for either Class A Shares or Class T Shares.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Notwithstanding the foregoing, until we establish an estimated
value per share, shares received as a stock distribution will be
redeemed at a purchase price of $0.00. In addition, the
purchase price per share will be adjusted for any stock
combinations, splits, recapitalizations and the like with respect
to the shares of common stock and reduced by the aggregate amount
of net sale or refinance proceeds per share, if any distributed to
the redeeming stockholder prior to the redemption date.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Through September 30, 2015 we have not received any requests
for the redemption of shares under our share redemption program.
Additionally, as of September 30, 2015, we had not issued any
shares under our distribution reinvestment plan and therefore there
is no amount redeemable pursuant to our share redemption
program.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Potential Acquisitions</t>
  </si>
  <si>
    <t>Business Combinations [Abstract]</t>
  </si>
  <si>
    <t>Note 9. Potential Acquisitions
Potential Acquisition – Baseline Property
On June 1, 2015, a subsidiary of the Company executed a
ratification to a purchase and sale agreement with an unaffiliated
third party (the “Baseline Property Purchase
Agreement”) for the acquisition of a self storage facility
located in Phoenix, Arizona (the “Baseline Property”).
The Baseline Property will be developed by the seller into a self
storage facility. The purchase price for the Baseline Property is
approximately $7 million, plus closing costs and acquisition fees.
We expect the acquisition of the Baseline Property to close in the
second quarter of 2016 after construction is complete on the self
storage facility and a certificate of occupancy has been issued for
the Baseline Property. We expect to fund the acquisition with the
net proceeds from our Primary Offering and through a drawdown on
future credit facilities. There can be no assurance that we will
complete the acquisition. If we fail to acquire this property, in
addition to the incurred acquisition costs, we may also forfeit
earnest money as a result.
Potential Acquisition– Torbarrie, Toronto
On August 24, 2015, one of our subsidiaries executed a
purchase and sale agreement with an unaffiliated third party (the
“Torbarrie Road Property Purchase Agreement”) for the
acquisition of an industrial building located in Toronto, Ontario
(the “Torbarrie Road Property”). The Torbarrie Road
Property will be redeveloped into a self storage facility. The
purchase price for the Torbarrie Road Property is approximately
$3.0 million Canadian dollars (approximately USD $2.2 million as of
September 30, 2015), plus closing costs and acquisition fees.
We expect the acquisition of the Torbarrie Road Property to close
in the first quarter of 2016 and the redevelopment to be completed
in the second half of 2016. We expect to fund such acquisition with
net proceeds from our Primary Offering and through a drawdown on
future credit facilities. There can be no assurance that we will
complete the acquisition. If we fail to acquire this property, in
addition to incurred acquisition costs, we may also forfeit earnest
money as a result.</t>
  </si>
  <si>
    <t>Selected Quarterly Data (Unaudited)</t>
  </si>
  <si>
    <t>Quarterly Financial Information Disclosure [Abstract]</t>
  </si>
  <si>
    <t xml:space="preserve">Note 10. Selected Quarterly Data (Unaudited)
The following is a summary of quarterly financial information for
the periods shown below:
Three months ended
September 30, 2014 December 31, 2014 March 31, 2015 June 30, 2015 September 30, 2015
Total revenues $ 205,442 $ 459,693 $ 951,653 $ 1,241,755 $ 1,292,224
Total operating expenses $ 776,142 $ 748,790 $ 1,592,434 $ 1,619,962 $ 1,836,662
Operating loss $ (570,700 ) $ (289,097 ) $ (640,781 ) $ (378,207 ) $ (544,438 )
Net loss $ (651,860 ) $ (423,634 ) $ (834,329 ) $ (590,767 ) $ (758,800 )
Net loss attributable to the common stockholders $ (740,600 ) $ (765,635 ) $ (1,302,893 ) $ (1,154,918 ) $ (1,314,402 )
Net loss per share-basic and diluted $ (2.27 ) $ (1.27 ) $ (1.60 ) $ (1.36 ) $ (1.26 ) </t>
  </si>
  <si>
    <t>Subsequent Events</t>
  </si>
  <si>
    <t>Subsequent Events [Abstract]</t>
  </si>
  <si>
    <t>Note 11. Subsequent Events
Potential Acquisition – Arrington Portfolio
On October 26, 2015, one of our subsidiaries executed a
purchase and sale agreement with an unaffiliated third party (the
“Arrington Portfolio Purchase Agreement”) for the
acquisition of four self storage facilities (the “Arrington
Portfolio”). The Arrington Portfolio consists of two self
storage facilities located in San Antonio, Texas; one self storage
facility located in Kingwood, Texas; and one self storage facility
located in Aurora, Colorado. The purchase price for the Arrington
Portfolio is approximately $39 million, plus closing costs and
acquisition fees. We expect the acquisitions of the Arrington
Portfolio to close in the fourth quarter of 2015 and to fund such
acquisitions with a combination of net proceeds from our Primary
Offering and a credit facility or other debt financing. There can
be no assurance that we will complete the acquisition. If we fail
to acquire these properties, in addition to incurred acquisition
costs, we may also forfeit earnest money as a result.
A summary of the properties of the Arrington Portfolio is as
follows:
Property
Address Purchase Price Year Built
San Antonio I – TX 8239 Broadway, San Antonio, TX 78209 $ 12,290,000 1998
San Antonio II – TX 875 E. Ashby Place, San Antonio, TX 78212 $ 12,310,000 2004
Kingwood – TX 1671 Northpark Drive, Kingwood,
TX 77339 $ 8,460,000 2001
Aurora – CO 500 Laredo, Aurora CO 80011 $ 5,940,000 2015
Totals $ 39,000,000
Stock Distribution Declaration
On October 20, 2015, our board of directors authorized a stock
distribution to the holders of record of all the issued and
outstanding Class A Shares and Class T Shares as of the close
of business on December 31, 2015, in the amount of 0.0075
Class A Shares, $0.001 par value per share, per each
Class A Share and 0.0075 Class T Shares, $0.001 par value per
share, per each Class T Share outstanding (equivalent to a 0.75%
stock distribution). Such stock distribution is to be issued on
January 15, 2016.
Cash Distribution Declaration
On October 20, 2015, our board of directors declared a daily
distribution in the amount of $0.000259 per share (equivalent to an
annualized distribution rate of 1.0% assuming the Class T Share was
purchased for $9.47, and a rate of approximately 0.95% assuming the
Class A Share was purchased for $10.00) on the outstanding
shares of common stock, payable to stockholders of record of such
shares as shown on our books as of the close of business on each
day during the period commencing on November 1, 2015 and
ending December 31, 2015. Such distributions payable to each
stockholder of record during a month will be paid on such date of
the following month as our Chief Executive Officer may
determine.
Offering Status
As of November 9, 2015, we had issued approximately 2.1
million Class A Shares and no Class T Shares for gross
proceeds of approximately $19.8 million and none,
respectively.</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5 and
December 31, 2014, we had not entered into contracts/interests
that would be deemed to be variable interests in VIEs.</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Actual results
could materially differ from those estimat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will b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preliminarily recorded approximately $1.6 million in
intangible assets to recognize the value of in-place leases related
to our acquisitions during 2015.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months ended
September 30, 2015 and 2014, we expensed approximately $0.1
million and $0.4 million respectively, of acquisition-related
transaction costs and during the nine months ended
September 30, 2015 and 2014 we expensed approximately $0.4
million and $0.6 million of acquisition-related transaction costs,
respectively.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t>
  </si>
  <si>
    <t>Evaluation of Possible Impairment of Long-Lived Assets</t>
  </si>
  <si>
    <t>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5 and 2014, no impairment losses were
recognized.</t>
  </si>
  <si>
    <t>Equity Investments</t>
  </si>
  <si>
    <t>Equity Investments
Investments in unconsolidated real estate joint ventures and VIEs
in which we are not the primary beneficiary, where we have
significant influence, but not control, will be recorded under the
equity method of accounting in our consolidated financial
statements. Under the equity method, our investments in real estate
ventures will be stated at cost and adjusted for our share of net
earnings or losses and reduced by distributions. Equity in earnings
of real estate ventures will be generally recognized based on the
allocation of cash distributions upon liquidation of the investment
in accordance with the joint venture agreements.
Investments representing passive preferred equity and/or minority
interests will be accounted for under the cost method. Under the
cost method, our investments in real estate ventures will be
carried at cost and adjusted for other-than-temporary declines in
fair value, distributions representing a return of capital and
additional investments.</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which are included in other assets in
the accompanying consolidated balance sheets,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are being re-branded under the Extra Space name. As
such, during the three months ended September 30, 2015, the
depreciable lives for capitalized SmartStop branded signs were
reduced to their estimated remaining useful lives. Depreciation
expense for the three months ended September 30, 2015 includes
approximately $150,000 of accelerated depreciation related to the
SmartStop branded signs that were capitalized.</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s. We are amortizing in-place leases on a
straight-line basis over the estimated future benefit period. As of
September 30, 2015 and December 31, 2014, the gross
amount allocated to in-place lease intangibles was approximately
$2.3 million and $0.7 million, respectively, and accumulated
amortization of in-place lease intangibles totaled approximately
$1.2 million and $0.3 million, respectively.</t>
  </si>
  <si>
    <t>Amortization of Deferred Financing Costs</t>
  </si>
  <si>
    <t>Amortization of Deferred Financing Costs
Costs incurred in connection with obtaining financing are deferred
and amortized on a straight-line basis over the term of the related
loan, which is not materially different than the effective interest
method. As of September 30, 2015 and December 31, 2014,
accumulated amortization of deferred financing costs totaled
approximately $0.2 million and $65,000, respectively.</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Primary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5, we do not believe total organization and
offering costs will exceed 3.5% of the gross proceeds anticipated
to be received from the Primary Offering. Offering costs are
recorded as an offset to additional paid-in capital, and
organization costs are recorded as an expense.</t>
  </si>
  <si>
    <t>Redeemable Common Stock</t>
  </si>
  <si>
    <t>Redeemable Common Stock
We adopted a share redemption program that will enable stockholders
to sell their shares to us in limited circumstances.
We will record amounts that are redeemable under the share
redemption program as redeemable common stock in the accompanying
consolidated balance sheet since the shares will be redeemable at
the option of the holder and therefore their redemption will be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will be presented as redeemable common stock
in the accompanying consolidated balance sheets.
In addition, current accounting guidance requires, among other
things, that financial instruments that represent a mandatory
obligation for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September 30, 2015 we had not received any requests
for redemptions. Additionally, as of September 30, 2015, we
had not issued any shares under our distribution reinvestment plan
and therefore there is no amount redeemable pursuant to our share
redemption program.</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other assets,
accounts payable and accrued liabilities, distributions payable and
amounts due to affiliates will approximate fair value because of
the relatively short-term nature of these instruments.
To comply with GAAP, we will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s. The noncontrolling
interest will be attributed its share of income and losses, even if
that attribution results in a deficit noncontrolling interest
balance.</t>
  </si>
  <si>
    <t>Income Taxes</t>
  </si>
  <si>
    <t>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may perform
additional services for our customers and generally may engage in
any real estate or non-real estate related business. The TRS is
subject to corporate federal and state income tax. The TRS will
follow accounting guidance which will require the use of the asset
and liability method. Deferred income taxes will represent the tax
effect of future differences between the book and tax bases of
assets and liabilities.</t>
  </si>
  <si>
    <t>Equity and Per Share Data</t>
  </si>
  <si>
    <t>Equity and Per Share Data
Basic earnings per share attributable for all periods presented are
computed by dividing net income (loss) by the weighted average
number of shares outstanding during the period. Diluted earnings
per share are computed by dividing net income (loss) by the
weighted average number of shares outstanding, including all
restricted stock grants as though fully vested. For the three and
nine months ended September 30, 2015, and 2014, 6,250 shares,
and none, respectively, of unvested restricted stock were not
included in diluted weighted average shares as such common shares
were antidilutive.
On April 13, 2015, our board of directors authorized a stock
distribution of 0.01 shares of our Class A common stock,
$0.001 par value per share, or 1.0% of each outstanding share of
Class A common stock, to the stockholders of record at the
close of business on June 30, 2015 which totaled 8,849 shares
and were issued on July 15, 2015.
On July 22, 2015, our board of directors authorized a stock
distribution of 0.01 shares of our Class A common stock,
$0.001 par value per share, or 1.0% of each outstanding share of
Class A common stock, to the stockholders of record at the
close of business on September 30, 2015 which totaled 11,975
shares and were issued on October 15, 2015. Such distributions
of common stock were included in the accompanying consolidated
statement of equity at September 30, 2015.</t>
  </si>
  <si>
    <t>Recently Issued Accounting Guidance</t>
  </si>
  <si>
    <t>Recently Issued Accounting Guidance
In May 2014, the FASB issued Accounting Standards Update 2014-09
“Revenue from Contracts with Customers” (“ASU
2014-09”) as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ASU 2015-03 is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ASU 2015-16 requires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are in the
process of evaluating the impact of this standard on our
consolidated financial statements and the impact is unknown at this
time.</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years
Site Improvements 7-10 years</t>
  </si>
  <si>
    <t>Real Estate Facilities (Tables)</t>
  </si>
  <si>
    <t>Summary of Activity in Real Estate Facilities</t>
  </si>
  <si>
    <t>The following summarizes the activity in real estate facilities
during the nine months ended September 30, 2015:
Real estate facilities
Balance at December 31, 2014 $ 18,967,479
Facility acquisitions 14,601,250
Improvements and additions 424,988
Balance at September 30, 2015 $ 33,993,717
Accumulated depreciation
Balance at December 31, 2014 $ (182,836 )
Depreciation expense (842,087 )
Balance at September 30, 2015 $ (1,024,923 )</t>
  </si>
  <si>
    <t>Summary of Purchase Price Allocation for Acquisitions</t>
  </si>
  <si>
    <t>The following table summarizes the purchase price allocation for
our acquisitions during the nine months ended September 30,
2015:
Property Acquisition Real Estate Intangibles (1) Total (2) Debt Issued 2015 (3) 2015 Property (4)
Colorado Springs – CO 01/29/15 $ 3,876,875 $ 340,000 $ 4,216,875 $ 2,564,614 $ 293,902 $ 152,480
Riverside – CA 02/05/15 1,776,875 300,000 2,076,875 947,524 307,618 138,691
Stockton – CA 02/05/15 1,396,875 190,000 1,586,875 439,230 269,360 120,760
Azusa – CA 02/05/15 3,846,875 340,000 4,186,875 2,500,668 446,488 269,973
Romeoville – IL 02/05/15 3,086,875 340,000 3,426,875 1,852,578 350,841 181,660
Elgin – IL 02/05/15 616,875 70,000 686,875
— 223,882 85,110
Total $ 14,601,250 $ 1,580,000 $ 16,181,250 $ 8,304,614 $ 1,892,091 $ 948,674
(1) Intangible assets are amortized over
a weighted average period of approximately 23 months.
(2) The allocations noted above are
preliminary based on the fair value of the total consideration
provided. Such allocations may change as we complete our purchase
price accounting.
(3) The operating results of the
facilities acquired above have been included in our statement of
operations since their respective acquisition date.
(4) Property operating income excludes
corporate general and administrative expenses, asset management
fees, interest expense, depreciation, amortization and acquisition
expenses.</t>
  </si>
  <si>
    <t>Arrington Portfolio Purchase Agreement</t>
  </si>
  <si>
    <t>A summary of the properties of the Arrington Portfolio is as
follows:
Property
Address Purchase Price Year Built
San Antonio I – TX 8239 Broadway, San Antonio, TX 78209 $ 12,290,000 1998
San Antonio II – TX 875 E. Ashby Place, San Antonio, TX 78212 $ 12,310,000 2004
Kingwood – TX 1671 Northpark Drive, Kingwood,
TX 77339 $ 8,460,000 2001
Aurora – CO 500 Laredo, Aurora CO 80011 $ 5,940,000 2015
Totals $ 39,000,000</t>
  </si>
  <si>
    <t>Pro Forma Financial Information (Tables)</t>
  </si>
  <si>
    <t>Summary of Consolidated Results of Operations on Pro Forma Basis</t>
  </si>
  <si>
    <t xml:space="preserve">For the nine
months ended
September 30, 2015 September 30, 2014
Pro forma revenue $ 3,769,173 $ 3,312,819
Pro forma operating expenses (5,004,630 ) (4,218,398 )
Pro forma net loss attributable to common stockholders (3,453,720 ) (2,757,748 )
Pro forma net loss per common share, basic and diluted $ (3.83 ) $ (21.22 )
Weighted average number of common shares outstanding, basic and
diluted 902,341 129,971 </t>
  </si>
  <si>
    <t>Secured Debt (Tables)</t>
  </si>
  <si>
    <t>Future Principal Payment Requirements on Outstanding Secured Debt</t>
  </si>
  <si>
    <t>The following table presents the future principal payment
requirements on outstanding secured debt as of September 30,
2015:
2015 $
—
2016
—
2017 17,850,000
2018
—
2019
—
2020 and thereafter
—
Total payments $ 17,850,000</t>
  </si>
  <si>
    <t>Related Party Transactions (Tables)</t>
  </si>
  <si>
    <t>Summary of Related Party Costs</t>
  </si>
  <si>
    <t>Pursuant to the terms of the agreements described above, the
following table summarizes related party costs incurred and paid by
us for the year ended December 31, 2014 and the nine months
ended September 30, 2015, as well as any related amounts
payable as of December 31, 2014 and September 30,
2015:
Year Ended
December 31, 2014
Nine Months Ended September 30, 2015
Incurred Paid Payable Incurred Paid Payable
Expensed
Operating expenses (including organizational costs) $ 421,921 $ 421,921 $
— $ 643,204 $ 568,620 $ 74,584
Asset management fees 36,248
— 36,248 131,337 167,585
—
Property management fees 68,146
— 68,146 286,234 354,380
—
Acquisition expenses 488,660 418,763 69,897 289,338 359,235
—
Capitalized
Deferred financing costs 323,822 158,280 165,542 41,523 207,065
—
Other assets 87,405
— 87,405 20,000 107,405
—
Additional Paid-in Capital
Selling commissions 470,336 442,337 27,999 301,247 329,246
—
Dealer Manager fee 201,572 189,571 12,001 129,106 136,662 4,445
Offering costs 1,422,211 40,001 1,382,210 407,721 1,218,541 571,390
Total $ 3,520,321 $ 1,670,873 $ 1,849,448 $ 2,249,710 $ 3,448,739 $ 650,419</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Unaudited) (Tables)</t>
  </si>
  <si>
    <t>Summary of Quarterly Financial Information</t>
  </si>
  <si>
    <t xml:space="preserve">The following is a summary of quarterly financial information for
the periods shown below:
Three months ended
September 30, 2014 December 31, 2014 March 31, 2015 June 30, 2015 September 30, 2015
Total revenues $ 205,442 $ 459,693 $ 951,653 $ 1,241,755 $ 1,292,224
Total operating expenses $ 776,142 $ 748,790 $ 1,592,434 $ 1,619,962 $ 1,836,662
Operating loss $ (570,700 ) $ (289,097 ) $ (640,781 ) $ (378,207 ) $ (544,438 )
Net loss $ (651,860 ) $ (423,634 ) $ (834,329 ) $ (590,767 ) $ (758,800 )
Net loss attributable to the common stockholders $ (740,600 ) $ (765,635 ) $ (1,302,893 ) $ (1,154,918 ) $ (1,314,402 )
Net loss per share-basic and diluted $ (2.27 ) $ (1.27 ) $ (1.60 ) $ (1.36 ) $ (1.26 ) </t>
  </si>
  <si>
    <t>Organization - Additional Information (Detail)</t>
  </si>
  <si>
    <t>Nov. 09, 2015USD ($)shares</t>
  </si>
  <si>
    <t>Oct. 01, 2015USD ($)$ / shares</t>
  </si>
  <si>
    <t>Sep. 30, 2015USD ($)State$ / sharesshares</t>
  </si>
  <si>
    <t>Jan. 20, 2015USD ($)</t>
  </si>
  <si>
    <t>Jan. 16, 2015USD ($)shares</t>
  </si>
  <si>
    <t>Aug. 31, 2014</t>
  </si>
  <si>
    <t>May. 31, 2013USD ($)shares</t>
  </si>
  <si>
    <t>Sep. 30, 2015USD ($)StateStore$ / sharesshares</t>
  </si>
  <si>
    <t>Sep. 30, 2014USD ($)</t>
  </si>
  <si>
    <t>Dec. 31, 2013USD ($)</t>
  </si>
  <si>
    <t>Oct. 20, 2015$ / shares</t>
  </si>
  <si>
    <t>Sep. 28, 2015$ / shares</t>
  </si>
  <si>
    <t>Jul. 22, 2015$ / shares</t>
  </si>
  <si>
    <t>Apr. 13, 2015$ / shares</t>
  </si>
  <si>
    <t>Dec. 31, 2014$ / sharesshares</t>
  </si>
  <si>
    <t>May. 23, 2014USD ($)</t>
  </si>
  <si>
    <t>Jun. 17, 2013USD ($)</t>
  </si>
  <si>
    <t>Organization and Nature of Operations [Line Items]</t>
  </si>
  <si>
    <t>Date of formation of company</t>
  </si>
  <si>
    <t>Mar. 12,
		2013</t>
  </si>
  <si>
    <t>Number of owned self storage facilities | Store</t>
  </si>
  <si>
    <t>Number of states in which wholly-owned self storage facilities are located | State</t>
  </si>
  <si>
    <t>Common Stock, shares authorized | shares</t>
  </si>
  <si>
    <t>Common stock, par value | $ / shares</t>
  </si>
  <si>
    <t>Preferred Stock, shares authorized | shares</t>
  </si>
  <si>
    <t>Preferred Stock, par value | $ / shares</t>
  </si>
  <si>
    <t>Shares issuable pursuant to distribution reinvestment plan</t>
  </si>
  <si>
    <t>Issuance of common stock</t>
  </si>
  <si>
    <t>Number of common stock issued | shares</t>
  </si>
  <si>
    <t>Common Stock, shares issued | shares</t>
  </si>
  <si>
    <t>Subsequent Event | Class A Common stock</t>
  </si>
  <si>
    <t>Subsequent Event | Class T Common stock</t>
  </si>
  <si>
    <t>Private Offering</t>
  </si>
  <si>
    <t>Common stock, shares authorized amount</t>
  </si>
  <si>
    <t>Minimum offering requirements of private offering</t>
  </si>
  <si>
    <t>Public and private offerings | Class A Common stock</t>
  </si>
  <si>
    <t>Public and private offerings | Class T Common stock</t>
  </si>
  <si>
    <t>The advisor</t>
  </si>
  <si>
    <t>Advisor purchased a limited partnership interest in Operating Partnership</t>
  </si>
  <si>
    <t>Initial capital contribution</t>
  </si>
  <si>
    <t>Percentage of limited partnership interests owned by noncontrolling owners</t>
  </si>
  <si>
    <t>1.60%</t>
  </si>
  <si>
    <t>Dealer Manager | President</t>
  </si>
  <si>
    <t>Percentage of non-voting equity interest</t>
  </si>
  <si>
    <t>15.00%</t>
  </si>
  <si>
    <t>Affiliate | The advisor</t>
  </si>
  <si>
    <t>Percentage owned by affiliate in Advisor</t>
  </si>
  <si>
    <t>2.50%</t>
  </si>
  <si>
    <t>SmartStop Asset Management | Subsequent Event</t>
  </si>
  <si>
    <t>Maximum | Primary Offering</t>
  </si>
  <si>
    <t>SmartStop Self Storage, Inc.</t>
  </si>
  <si>
    <t>Aug. 14,
		2007</t>
  </si>
  <si>
    <t>SmartStop Self Storage, Inc. | Subsequent Event</t>
  </si>
  <si>
    <t>Sale price per share | $ / shares</t>
  </si>
  <si>
    <t>Enterprise value on sale</t>
  </si>
  <si>
    <t>SmartStop Self Storage, Inc. | The advisor</t>
  </si>
  <si>
    <t>Economic Interests</t>
  </si>
  <si>
    <t>97.50%</t>
  </si>
  <si>
    <t>Percentage of voting membership interest</t>
  </si>
  <si>
    <t>100.00%</t>
  </si>
  <si>
    <t>SmartStop Self Storage, Inc. | Strategic Storage Growth Property Management LLC</t>
  </si>
  <si>
    <t>Strategic Storage Growth Operating Partnership</t>
  </si>
  <si>
    <t>Percentage of limited partnership interests</t>
  </si>
  <si>
    <t>98.40%</t>
  </si>
  <si>
    <t>Summary of Significant Accounting Policies - Additional Information (Detail) - USD ($)</t>
  </si>
  <si>
    <t>Jul. 22, 2015</t>
  </si>
  <si>
    <t>Apr. 13, 2015</t>
  </si>
  <si>
    <t>Sep. 28, 2015</t>
  </si>
  <si>
    <t>Summary Of Significant Accounting Policies [Line Items]</t>
  </si>
  <si>
    <t>Payments to acquire intangible assets</t>
  </si>
  <si>
    <t>Business acquisition, transaction costs</t>
  </si>
  <si>
    <t>Impairment losses recognized</t>
  </si>
  <si>
    <t>Depreciation expense</t>
  </si>
  <si>
    <t>Gross amount of lease intangibles</t>
  </si>
  <si>
    <t>Accumulated amortization of lease intangibles</t>
  </si>
  <si>
    <t>Accumulated amortization of deferred financing cost</t>
  </si>
  <si>
    <t>Maximum period for reimbursement of offering cost</t>
  </si>
  <si>
    <t>60 days</t>
  </si>
  <si>
    <t>Maximum offering cost rate</t>
  </si>
  <si>
    <t>3.50%</t>
  </si>
  <si>
    <t>Share issued under distribution reinvestment plan</t>
  </si>
  <si>
    <t>Amount redeemable pursuant to share redemption program</t>
  </si>
  <si>
    <t>Minimum percentage of ordinary taxable income to be distributed to stockholders</t>
  </si>
  <si>
    <t>90.00%</t>
  </si>
  <si>
    <t>Unvested restricted stock</t>
  </si>
  <si>
    <t>Common stock authorized stock distribution</t>
  </si>
  <si>
    <t>Common stock shares outstanding distribution percentage</t>
  </si>
  <si>
    <t>1.00%</t>
  </si>
  <si>
    <t>Stock distribution record date</t>
  </si>
  <si>
    <t>Jun. 30,
		2015</t>
  </si>
  <si>
    <t>Stock distribution issued date</t>
  </si>
  <si>
    <t>Oct. 15,
		2015</t>
  </si>
  <si>
    <t>Jul. 15,
		2015</t>
  </si>
  <si>
    <t>Personal Property Assets | Minimum</t>
  </si>
  <si>
    <t>Estimated useful life</t>
  </si>
  <si>
    <t>3 years</t>
  </si>
  <si>
    <t>Personal Property Assets | Maximum</t>
  </si>
  <si>
    <t>5 years</t>
  </si>
  <si>
    <t>SmartStop Branded Sign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Activity in Real Estate Facilities (Detail)</t>
  </si>
  <si>
    <t>Sep. 30, 2015USD ($)</t>
  </si>
  <si>
    <t>Real estate facilities</t>
  </si>
  <si>
    <t>Real estate facilities, beginning balance</t>
  </si>
  <si>
    <t>Facility acquisitions</t>
  </si>
  <si>
    <t>Improvements and additions</t>
  </si>
  <si>
    <t>Real estate facilities, ending balance</t>
  </si>
  <si>
    <t>Accumulated depreciation, beginning balance</t>
  </si>
  <si>
    <t>Accumulated depreciation, ending balance</t>
  </si>
  <si>
    <t>Real Estate Facilities - Additional Information (Detail)</t>
  </si>
  <si>
    <t>Feb. 05, 2015USD ($)Property</t>
  </si>
  <si>
    <t>Jan. 29, 2015USD ($)Property</t>
  </si>
  <si>
    <t>Business acquisition purchase price</t>
  </si>
  <si>
    <t>Number of properties acquired | Property</t>
  </si>
  <si>
    <t>Acquisition fees incurred to the advisor</t>
  </si>
  <si>
    <t>Summary of Purchase Price Allocation for Acquisitions (Detail)</t>
  </si>
  <si>
    <t>Business Acquisition [Line Items]</t>
  </si>
  <si>
    <t>Real Estate Assets</t>
  </si>
  <si>
    <t>Intangibles</t>
  </si>
  <si>
    <t>[1]</t>
  </si>
  <si>
    <t>[2]</t>
  </si>
  <si>
    <t>Debt Issued</t>
  </si>
  <si>
    <t>2015 Revenue</t>
  </si>
  <si>
    <t>[3]</t>
  </si>
  <si>
    <t>2015 Property Operating Income</t>
  </si>
  <si>
    <t>[4]</t>
  </si>
  <si>
    <t>Colorado Springs [Member] | Colorado</t>
  </si>
  <si>
    <t>Acquisition Date</t>
  </si>
  <si>
    <t>Jan. 29,
		2015</t>
  </si>
  <si>
    <t>Riverside [Member] | California [Member]</t>
  </si>
  <si>
    <t>Feb. 5,
		2015</t>
  </si>
  <si>
    <t>Stockton [Member] | California [Member]</t>
  </si>
  <si>
    <t>Azusa [Member] | California [Member]</t>
  </si>
  <si>
    <t>Romeoville [Member] | Illinois [Member]</t>
  </si>
  <si>
    <t>Elgin [Member] | Illinois [Member]</t>
  </si>
  <si>
    <t>Intangible assets are amortized over a weighted average period of approximately 23 months.</t>
  </si>
  <si>
    <t>The allocations noted above are preliminary based on the fair value of the total consideration provided. Such allocations may change as we complete our purchase price accounting.</t>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Summary of Purchase Price Allocation for Acquisitions (Parenthetical) (Detail)</t>
  </si>
  <si>
    <t>Intangible assets, weighted average period</t>
  </si>
  <si>
    <t>23 months</t>
  </si>
  <si>
    <t>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net loss per common share, basic and diluted</t>
  </si>
  <si>
    <t>Weighted average number of common shares outstanding, basic and diluted</t>
  </si>
  <si>
    <t>Pro Forma Financial Information - Additional Information (Detail) - USD ($) $ in Millions</t>
  </si>
  <si>
    <t>Pro forma acquisition related expenses</t>
  </si>
  <si>
    <t>Secured Debt - Additional Information (Detail)</t>
  </si>
  <si>
    <t>Mar. 31, 2015Draw</t>
  </si>
  <si>
    <t>Feb. 05, 2015USD ($)</t>
  </si>
  <si>
    <t>Jan. 29, 2015USD ($)</t>
  </si>
  <si>
    <t>Sep. 29, 2014USD ($)</t>
  </si>
  <si>
    <t>Jul. 31, 2014USD ($)</t>
  </si>
  <si>
    <t>Sep. 30, 2015USD ($)Option</t>
  </si>
  <si>
    <t>Operating Partnership</t>
  </si>
  <si>
    <t>Debt Instrument [Line Items]</t>
  </si>
  <si>
    <t>Notional amount for interest rate cap</t>
  </si>
  <si>
    <t>Effective interest rate cap on derivative instrument</t>
  </si>
  <si>
    <t>5.25%</t>
  </si>
  <si>
    <t>KeyBank Facility</t>
  </si>
  <si>
    <t>Maximum borrowings under credit facility</t>
  </si>
  <si>
    <t>Number of maximum draws required to fund maximum borrowing amount | Draw</t>
  </si>
  <si>
    <t>Draw from credit facility</t>
  </si>
  <si>
    <t>Facility amount outstanding</t>
  </si>
  <si>
    <t>Borrowing capacity potential increase period</t>
  </si>
  <si>
    <t>26 months</t>
  </si>
  <si>
    <t>Revolving loan initial term</t>
  </si>
  <si>
    <t>Revolving loan maturity date</t>
  </si>
  <si>
    <t>Jul. 31,
		2017</t>
  </si>
  <si>
    <t>Line of credit facility, term of extension options</t>
  </si>
  <si>
    <t>1 year</t>
  </si>
  <si>
    <t>Line of credit facility, number of extension options | Option</t>
  </si>
  <si>
    <t>Line of credit facility, description</t>
  </si>
  <si>
    <t>The KeyBank Facility has an initial term of three years, maturing on July 31, 2017, with two one-year extension options subject to certain conditions outlined further in the Credit Agreement. Payments due pursuant to the KeyBank Facility are interest-only for the first 36 months and a 30-year amortization schedule thereafter. The KeyBank Facility bears interest at the Borrower’s option of either (i) LIBOR plus 325 basis points, or (ii) Base Rate plus 225 basis points. Base Rate is the greater of (i) Agent Prime or (ii) the Fed Funds rate plus 0.50%. The Borrower elected to have the LIBOR apply to its initial draws, which bear interest at approximately 3.45% as of September 30, 2015.</t>
  </si>
  <si>
    <t>Line of credit facility interest-only period</t>
  </si>
  <si>
    <t>36 months</t>
  </si>
  <si>
    <t>Line of credit facility amortization schedule</t>
  </si>
  <si>
    <t>Line of credit facility interest rate</t>
  </si>
  <si>
    <t>3.45%</t>
  </si>
  <si>
    <t>Minimum debt service coverage ratio</t>
  </si>
  <si>
    <t>1.35%</t>
  </si>
  <si>
    <t>Total leverage ratio</t>
  </si>
  <si>
    <t>60.00%</t>
  </si>
  <si>
    <t>Percent of collateral properties used for aggregate borrowing capacity</t>
  </si>
  <si>
    <t>55.00%</t>
  </si>
  <si>
    <t>Minimum tangible net worth</t>
  </si>
  <si>
    <t>Minimum interest service coverage ratio</t>
  </si>
  <si>
    <t>Minimum fixed charge ratio</t>
  </si>
  <si>
    <t>Ratio of varying rate indebtedness</t>
  </si>
  <si>
    <t>30.00%</t>
  </si>
  <si>
    <t>Percentage of required loan to value ratio</t>
  </si>
  <si>
    <t>Percentage of net proceeds of equity received</t>
  </si>
  <si>
    <t>80.00%</t>
  </si>
  <si>
    <t>KeyBank Facility | Maximum</t>
  </si>
  <si>
    <t>Borrowing capacity potential increase</t>
  </si>
  <si>
    <t>KeyBank Facility | Minimum</t>
  </si>
  <si>
    <t>Borrowing capacity increments</t>
  </si>
  <si>
    <t>KeyBank Facility | Year Two</t>
  </si>
  <si>
    <t>KeyBank Facility | Year 3</t>
  </si>
  <si>
    <t>KeyBank Facility | LIBOR</t>
  </si>
  <si>
    <t>Line of credit facility applicable interest rate</t>
  </si>
  <si>
    <t>3.25%</t>
  </si>
  <si>
    <t>KeyBank Facility | Base Rate</t>
  </si>
  <si>
    <t>2.25%</t>
  </si>
  <si>
    <t>KeyBank Facility | Fed Funds Rate Plus</t>
  </si>
  <si>
    <t>0.50%</t>
  </si>
  <si>
    <t>KeyBank Facility | Ft Pierce Property</t>
  </si>
  <si>
    <t>KeyBank Facility | Las Vegas I Property</t>
  </si>
  <si>
    <t>KeyBank Facility | Las Vegas II Property</t>
  </si>
  <si>
    <t>Future Principal Payment Requirements on Outstanding Secured Debt (Detail) - USD ($)</t>
  </si>
  <si>
    <t>2020 and thereafter</t>
  </si>
  <si>
    <t>Total payments</t>
  </si>
  <si>
    <t>Preferred Equity - Additional Information (Detail) - USD ($)</t>
  </si>
  <si>
    <t>Sep. 23, 2015</t>
  </si>
  <si>
    <t>Feb. 05, 2015</t>
  </si>
  <si>
    <t>Jan. 29, 2015</t>
  </si>
  <si>
    <t>Sep. 29, 2014</t>
  </si>
  <si>
    <t>Jul. 31, 2014</t>
  </si>
  <si>
    <t>Preferred Units [Line Items]</t>
  </si>
  <si>
    <t>Preferred investor received</t>
  </si>
  <si>
    <t>Expenses incurred for investment</t>
  </si>
  <si>
    <t>Issuance of preferred units, value</t>
  </si>
  <si>
    <t>Distribution description</t>
  </si>
  <si>
    <t>The holders of Preferred Units will receive current distributions (the “Current Distributions”) at a rate of one-month LIBOR plus 6.5% per annum on the Liquidation Amount, payable monthly and calculated on an actual/360 basis. In addition to the Current Distributions, our Operating Partnership has the obligation to elect either (A) pay the holder of the Preferred Units additional distributions monthly in an amount that will accrue at the rate of: (i) 4.35% until January 31, 2017; and (ii) thereafter, 6.35% or (B) defer the additional distributions in an amount that will accrue monthly at the rate of (i) for the period until January 31, 2017, LIBOR plus 10.85% and (ii) thereafter, LIBOR plus 12.85% (the “Deferred Distributions”). As of September 30, 2015 and December 31, 2014, we had elected to defer the additional distributions and had accrued approximately $0.7 million and $0.2 million of such distributions, respectively.</t>
  </si>
  <si>
    <t>Additional Distributions</t>
  </si>
  <si>
    <t>Distribution rate</t>
  </si>
  <si>
    <t>4.35%</t>
  </si>
  <si>
    <t>Distribution rate, thereafter</t>
  </si>
  <si>
    <t>6.35%</t>
  </si>
  <si>
    <t>Deferred Distributions</t>
  </si>
  <si>
    <t>LIBOR | Current Distributions</t>
  </si>
  <si>
    <t>Distribution rate description</t>
  </si>
  <si>
    <t>One-month LIBOR plus 6.5%</t>
  </si>
  <si>
    <t>6.50%</t>
  </si>
  <si>
    <t>LIBOR | Deferred Distributions</t>
  </si>
  <si>
    <t>LIBOR plus 10.85%</t>
  </si>
  <si>
    <t>10.85%</t>
  </si>
  <si>
    <t>12.85%</t>
  </si>
  <si>
    <t>Distribution rate thereafter, description</t>
  </si>
  <si>
    <t>LIBOR plus  12.85%</t>
  </si>
  <si>
    <t>Redeemed liquidation amount of preferred units in operating partnership</t>
  </si>
  <si>
    <t>Preferred Investor</t>
  </si>
  <si>
    <t>Preferred investor investment in operating partnership</t>
  </si>
  <si>
    <t>Ft. Pierce Property and the Las Vegas I property</t>
  </si>
  <si>
    <t>Ft. Pierce Property and the Las Vegas I property | Preferred Investor</t>
  </si>
  <si>
    <t>Unit Purchase Agreement</t>
  </si>
  <si>
    <t>Liquidation preference</t>
  </si>
  <si>
    <t>Unit Purchase Agreement | Maximum</t>
  </si>
  <si>
    <t>Redeemable preferred equity</t>
  </si>
  <si>
    <t>Related Party Transactions - Additional Information (Detail) - USD ($)</t>
  </si>
  <si>
    <t>Oct. 01, 2015</t>
  </si>
  <si>
    <t>Related Party Transaction [Line Items]</t>
  </si>
  <si>
    <t>Gross proceeds from Public Offering, threshold percentage of expenses for reimbursement</t>
  </si>
  <si>
    <t>Monthly asset management fee</t>
  </si>
  <si>
    <t>0.04167%</t>
  </si>
  <si>
    <t>Monthly asset management fee one twelfth of less than one percentage of asset value payable</t>
  </si>
  <si>
    <t>One-twelfth of 0.5%</t>
  </si>
  <si>
    <t>Disposition fees percentage of sale price of property</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Underwriting compensation</t>
  </si>
  <si>
    <t>10.00%</t>
  </si>
  <si>
    <t>Maximum percentage other non-accountable expenses</t>
  </si>
  <si>
    <t>3.00%</t>
  </si>
  <si>
    <t>One-time fee for Property Manager</t>
  </si>
  <si>
    <t>Construction management fee</t>
  </si>
  <si>
    <t>5.00%</t>
  </si>
  <si>
    <t>Cost of construction or capital improvement work</t>
  </si>
  <si>
    <t>Property administration fee</t>
  </si>
  <si>
    <t>Percentage of tenant premium paid approximately, fees provided by program insurer</t>
  </si>
  <si>
    <t>50.00%</t>
  </si>
  <si>
    <t>Revenue recorded in connection with reinsurance program</t>
  </si>
  <si>
    <t>Auction fee</t>
  </si>
  <si>
    <t>Manager</t>
  </si>
  <si>
    <t>Property Manager receives fee for services</t>
  </si>
  <si>
    <t>Percentage of fee of Property Manager</t>
  </si>
  <si>
    <t>6.00%</t>
  </si>
  <si>
    <t>Dealer Manager | President and Chief Executive Officer</t>
  </si>
  <si>
    <t>The advisor | Affiliate</t>
  </si>
  <si>
    <t>Auction Company | Officer</t>
  </si>
  <si>
    <t>Percentage owned by officers in Auction Company</t>
  </si>
  <si>
    <t>9.00%</t>
  </si>
  <si>
    <t>Private Offering Dealer Manager Agreement</t>
  </si>
  <si>
    <t>Sale commission fees percentage of proceed from Private Offering</t>
  </si>
  <si>
    <t>7.00%</t>
  </si>
  <si>
    <t>Maximum dealer manager commission fee percentage of proceeds from Private Offering</t>
  </si>
  <si>
    <t>3.75%</t>
  </si>
  <si>
    <t>Primary Offering Dealer Manager Agreement | Class A Common stock</t>
  </si>
  <si>
    <t>Sale commission fees percentage of proceed from Primary Offering</t>
  </si>
  <si>
    <t>Maximum dealer manager commission fee percentage of proceeds from Primary Offering</t>
  </si>
  <si>
    <t>Primary Offering Dealer Manager Agreement | Class T Common stock</t>
  </si>
  <si>
    <t>Monthly stockholder servicing fee accrual description</t>
  </si>
  <si>
    <t>1/365th of 1% of the purchase price per share</t>
  </si>
  <si>
    <t>Property Management Agreement</t>
  </si>
  <si>
    <t>Management agreement date</t>
  </si>
  <si>
    <t>Oct. 1,
		2015</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Property Management Agreement | Subsequent Event</t>
  </si>
  <si>
    <t>Term of property management agreement</t>
  </si>
  <si>
    <t>Renewal term of property management agreement</t>
  </si>
  <si>
    <t>Period of prior written notice for termination of property management agreement</t>
  </si>
  <si>
    <t>90 days</t>
  </si>
  <si>
    <t>Notice period for property management agreement</t>
  </si>
  <si>
    <t>30 days</t>
  </si>
  <si>
    <t>Notice period for property management agreement by property manager</t>
  </si>
  <si>
    <t>Sub Property Management Agreement [Member]</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Sub Property Management Agreement [Member] | Subsequent Event</t>
  </si>
  <si>
    <t>Minimum</t>
  </si>
  <si>
    <t>Rate of acquisition fees of purchase price of contract</t>
  </si>
  <si>
    <t>Minimum | Property Management Agreement | Subsequent Event</t>
  </si>
  <si>
    <t>Property management monthly management fee</t>
  </si>
  <si>
    <t>Property management monthly management fee, percentage on gross revenue</t>
  </si>
  <si>
    <t>Minimum | Sub Property Management Agreement [Member] | Subsequent Event</t>
  </si>
  <si>
    <t>Maximum</t>
  </si>
  <si>
    <t>1.75%</t>
  </si>
  <si>
    <t>Financing fee</t>
  </si>
  <si>
    <t>Commission percentage of sale price of property</t>
  </si>
  <si>
    <t>Maximum | Property Management Agreement | Subsequent Event</t>
  </si>
  <si>
    <t>Signage and set-up costs associated with converting each property to extra space brand</t>
  </si>
  <si>
    <t>Summary of Related Party Costs (Detail) - USD ($)</t>
  </si>
  <si>
    <t>12 Months Ended</t>
  </si>
  <si>
    <t>Related party costs, Incurred</t>
  </si>
  <si>
    <t>Related party costs, Paid</t>
  </si>
  <si>
    <t>Related party costs, Payable</t>
  </si>
  <si>
    <t>Operating expenses (including organizational costs)</t>
  </si>
  <si>
    <t>Asset management fees</t>
  </si>
  <si>
    <t>Property management fees</t>
  </si>
  <si>
    <t>Acquisition expenses</t>
  </si>
  <si>
    <t>Selling commissions</t>
  </si>
  <si>
    <t>Dealer Manager fee</t>
  </si>
  <si>
    <t>Commitments and Contingencies - Additional Information (Detail)</t>
  </si>
  <si>
    <t>Sep. 30, 2015USD ($)$ / sharesshares</t>
  </si>
  <si>
    <t>Commitments and Contingencies [Line Items]</t>
  </si>
  <si>
    <t>Share issued under distribution reinvestment plan | shares</t>
  </si>
  <si>
    <t>Distribution Reinvestment Plan</t>
  </si>
  <si>
    <t>Percentage of offering price under distribution reinvestment plan</t>
  </si>
  <si>
    <t>95.00%</t>
  </si>
  <si>
    <t>Amendment, suspension or termination period for distribution reinvestment Plan</t>
  </si>
  <si>
    <t>10 days</t>
  </si>
  <si>
    <t>Sales commission or dealer manager fee payable</t>
  </si>
  <si>
    <t>Distribution Reinvestment Plan | Class A Common stock</t>
  </si>
  <si>
    <t>Distribution Reinvestment Plan | Class T Common stock</t>
  </si>
  <si>
    <t>Share Redemption Program</t>
  </si>
  <si>
    <t>Amendment, suspension or termination period of share</t>
  </si>
  <si>
    <t>Purchase price of shares redeemed | $ / shares</t>
  </si>
  <si>
    <t>Maximum weighted average number of shares outstanding percentage</t>
  </si>
  <si>
    <t>Share Redemption Program | Minimum</t>
  </si>
  <si>
    <t>Shareholders share holding period</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4 or more</t>
  </si>
  <si>
    <t>Potential Acquisitions - Additional Information (Detail) CAD in Millions, $ in Millions</t>
  </si>
  <si>
    <t>Jun. 01, 2015USD ($)</t>
  </si>
  <si>
    <t>Sep. 30, 2015CAD</t>
  </si>
  <si>
    <t>Purchase price of Property</t>
  </si>
  <si>
    <t>Baseline Property Purchase Agreement [Member]</t>
  </si>
  <si>
    <t>Torbarrie Road Property Purchase Agreement</t>
  </si>
  <si>
    <t>Summary of Quarterly Financial Information (Detail) - USD ($)</t>
  </si>
  <si>
    <t>Jun. 30, 2015</t>
  </si>
  <si>
    <t>Mar. 31, 2015</t>
  </si>
  <si>
    <t>Net loss attributable to the common stockholders</t>
  </si>
  <si>
    <t>Subsequent Events - Additional Information (Detail)</t>
  </si>
  <si>
    <t>Oct. 26, 2015USD ($)Store</t>
  </si>
  <si>
    <t>Oct. 20, 2015$ / sharesshares</t>
  </si>
  <si>
    <t>Jul. 22, 2015$ / sharesshares</t>
  </si>
  <si>
    <t>Apr. 13, 2015$ / sharesshares</t>
  </si>
  <si>
    <t>Sep. 30, 2015USD ($)Store$ / sharesshares</t>
  </si>
  <si>
    <t>Dec. 31, 2014$ / shares</t>
  </si>
  <si>
    <t>Subsequent Event [Line Items]</t>
  </si>
  <si>
    <t>Purchase price of Property | $</t>
  </si>
  <si>
    <t>Gross proceeds from issuance of common stock | $</t>
  </si>
  <si>
    <t>Cash distribution record date end</t>
  </si>
  <si>
    <t>Common stock authorized stock distribution | shares</t>
  </si>
  <si>
    <t>Common stock issued in connection with Offering | shares</t>
  </si>
  <si>
    <t>Subsequent Event</t>
  </si>
  <si>
    <t>Dec. 31,
		2015</t>
  </si>
  <si>
    <t>Cash distribution record date start</t>
  </si>
  <si>
    <t>Nov. 1,
		2015</t>
  </si>
  <si>
    <t>Stock distribution declare date</t>
  </si>
  <si>
    <t>Oct. 20,
		2015</t>
  </si>
  <si>
    <t>Jan. 15,
		2016</t>
  </si>
  <si>
    <t>0.75%</t>
  </si>
  <si>
    <t>0.95%</t>
  </si>
  <si>
    <t>Common stock purchase price per share</t>
  </si>
  <si>
    <t>Subsequent Event | Common Class A and T</t>
  </si>
  <si>
    <t>Common stock daily distribution declared</t>
  </si>
  <si>
    <t>Subsequent Event | Arrington Portfolio Purchase Agreement</t>
  </si>
  <si>
    <t>Summary of Properties of Arrington Portfolio (Detail) - USD ($)</t>
  </si>
  <si>
    <t>Oct. 26, 2015</t>
  </si>
  <si>
    <t>Real Estate Properties [Line Items]</t>
  </si>
  <si>
    <t>Purchase Price</t>
  </si>
  <si>
    <t>San Antonio | Subsequent Event | Arrington Portfolio Purchase Agreement | TEXAS | Property One</t>
  </si>
  <si>
    <t>Year Built</t>
  </si>
  <si>
    <t>San Antonio | Subsequent Event | Arrington Portfolio Purchase Agreement | TEXAS | Property Two</t>
  </si>
  <si>
    <t>Kingwood | Subsequent Event | Arrington Portfolio Purchase Agreement | TEXAS</t>
  </si>
  <si>
    <t>Aurora | Subsequent Event | Arrington Portfolio Purchase Agreement | Colorado</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CAD &quot;#,##0_);_(&quot;CAD &quot;(#,##0)" numFmtId="170"/>
    <numFmt formatCode="#,##0.0000_);(#,##0.0000)" numFmtId="171"/>
    <numFmt formatCode="_(&quot;$ &quot;#,##0.000000_);_(&quot;$ &quot;(#,##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6" t="s" r="B9">
        <v>15</v>
      </c>
    </row>
    <row spans="1:3" r="10">
      <c s="4" t="s" r="A10">
        <v>16</v>
      </c>
      <c s="4" t="s" r="B10">
        <v>17</v>
      </c>
    </row>
    <row spans="1:3" r="11">
      <c s="4" t="s" r="A11">
        <v>18</v>
      </c>
      <c s="5" t="n" r="B11">
        <v>1575428</v>
      </c>
    </row>
    <row spans="1:3" r="12">
      <c s="4" t="s" r="A12">
        <v>19</v>
      </c>
      <c s="4" t="s" r="B12">
        <v>20</v>
      </c>
    </row>
    <row spans="1:3" r="13">
      <c s="4" t="s" r="A13">
        <v>21</v>
      </c>
      <c s="4" t="s" r="B13">
        <v>22</v>
      </c>
    </row>
    <row spans="1:3" r="14">
      <c s="4" t="s" r="A14">
        <v>23</v>
      </c>
    </row>
    <row spans="1:3" r="15">
      <c s="3" t="s" r="A15">
        <v>4</v>
      </c>
    </row>
    <row spans="1:3" r="16">
      <c s="4" t="s" r="A16">
        <v>24</v>
      </c>
      <c s="5" t="n" r="C16">
        <v>2100000</v>
      </c>
    </row>
    <row spans="1:3" r="17">
      <c s="4" t="s" r="A17">
        <v>25</v>
      </c>
    </row>
    <row spans="1:3" r="18">
      <c s="3" t="s" r="A18">
        <v>4</v>
      </c>
    </row>
    <row spans="1:3" r="19">
      <c s="4" t="s" r="A19">
        <v>24</v>
      </c>
      <c s="5" t="n" r="C19">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spans="1:2" r="1">
      <c s="1" t="s" r="A1">
        <v>185</v>
      </c>
      <c s="2" t="s" r="B1">
        <v>1</v>
      </c>
    </row>
    <row spans="1:2" r="2">
      <c s="2" t="s" r="B2">
        <v>2</v>
      </c>
    </row>
    <row spans="1:2" r="3">
      <c s="3" t="s" r="A3">
        <v>154</v>
      </c>
    </row>
    <row spans="1:2" r="4">
      <c s="4" t="s" r="A4">
        <v>186</v>
      </c>
      <c s="4" t="s" r="B4">
        <v>187</v>
      </c>
    </row>
    <row spans="1:2" r="5">
      <c s="4" t="s" r="A5">
        <v>188</v>
      </c>
      <c s="4" t="s" r="B5">
        <v>189</v>
      </c>
    </row>
    <row spans="1:2" r="6">
      <c s="4" t="s" r="A6">
        <v>190</v>
      </c>
      <c s="4" t="s" r="B6">
        <v>191</v>
      </c>
    </row>
    <row spans="1:2" r="7">
      <c s="4" t="s" r="A7">
        <v>192</v>
      </c>
      <c s="4" t="s" r="B7">
        <v>193</v>
      </c>
    </row>
    <row spans="1:2" r="8">
      <c s="4" t="s" r="A8">
        <v>194</v>
      </c>
      <c s="4" t="s" r="B8">
        <v>195</v>
      </c>
    </row>
    <row spans="1:2" r="9">
      <c s="4" t="s" r="A9">
        <v>196</v>
      </c>
      <c s="4" t="s" r="B9">
        <v>197</v>
      </c>
    </row>
    <row spans="1:2" r="10">
      <c s="4" t="s" r="A10">
        <v>198</v>
      </c>
      <c s="4" t="s" r="B10">
        <v>199</v>
      </c>
    </row>
    <row spans="1:2" r="11">
      <c s="4" t="s" r="A11">
        <v>200</v>
      </c>
      <c s="4" t="s" r="B11">
        <v>201</v>
      </c>
    </row>
    <row spans="1:2" r="12">
      <c s="4" t="s" r="A12">
        <v>202</v>
      </c>
      <c s="4" t="s" r="B12">
        <v>203</v>
      </c>
    </row>
    <row spans="1:2" r="13">
      <c s="4" t="s" r="A13">
        <v>204</v>
      </c>
      <c s="4" t="s" r="B13">
        <v>205</v>
      </c>
    </row>
    <row spans="1:2" r="14">
      <c s="4" t="s" r="A14">
        <v>158</v>
      </c>
      <c s="4" t="s" r="B14">
        <v>206</v>
      </c>
    </row>
    <row spans="1:2" r="15">
      <c s="4" t="s" r="A15">
        <v>207</v>
      </c>
      <c s="4" t="s" r="B15">
        <v>208</v>
      </c>
    </row>
    <row spans="1:2" r="16">
      <c s="4" t="s" r="A16">
        <v>209</v>
      </c>
      <c s="4" t="s" r="B16">
        <v>210</v>
      </c>
    </row>
    <row spans="1:2" r="17">
      <c s="4" t="s" r="A17">
        <v>211</v>
      </c>
      <c s="4" t="s" r="B17">
        <v>212</v>
      </c>
    </row>
    <row spans="1:2" r="18">
      <c s="4" t="s" r="A18">
        <v>213</v>
      </c>
      <c s="4" t="s" r="B18">
        <v>214</v>
      </c>
    </row>
    <row spans="1:2" r="19">
      <c s="4" t="s" r="A19">
        <v>215</v>
      </c>
      <c s="4" t="s" r="B19">
        <v>216</v>
      </c>
    </row>
    <row spans="1:2" r="20">
      <c s="4" t="s" r="A20">
        <v>217</v>
      </c>
      <c s="4" t="s" r="B20">
        <v>218</v>
      </c>
    </row>
    <row spans="1:2" r="21">
      <c s="4" t="s" r="A21">
        <v>219</v>
      </c>
      <c s="4" t="s" r="B21">
        <v>220</v>
      </c>
    </row>
    <row spans="1:2" r="22">
      <c s="4" t="s" r="A22">
        <v>221</v>
      </c>
      <c s="4" t="s" r="B22">
        <v>222</v>
      </c>
    </row>
    <row spans="1:2" r="23">
      <c s="4" t="s" r="A23">
        <v>223</v>
      </c>
      <c s="4" t="s" r="B23">
        <v>224</v>
      </c>
    </row>
    <row spans="1:2" r="24">
      <c s="4" t="s" r="A24">
        <v>225</v>
      </c>
      <c s="4" t="s" r="B24">
        <v>226</v>
      </c>
    </row>
    <row spans="1:2" r="25">
      <c s="4" t="s" r="A25">
        <v>227</v>
      </c>
      <c s="4" t="s" r="B25">
        <v>228</v>
      </c>
    </row>
    <row spans="1:2" r="26">
      <c s="4" t="s" r="A26">
        <v>229</v>
      </c>
      <c s="4" t="s" r="B26">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31</v>
      </c>
      <c s="2" t="s" r="B1">
        <v>1</v>
      </c>
    </row>
    <row spans="1:2" r="2">
      <c s="2" t="s" r="B2">
        <v>2</v>
      </c>
    </row>
    <row spans="1:2" r="3">
      <c s="3" t="s" r="A3">
        <v>154</v>
      </c>
    </row>
    <row spans="1:2" r="4">
      <c s="4" t="s" r="A4">
        <v>232</v>
      </c>
      <c s="4" t="s"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8750000</v>
      </c>
      <c s="7" t="n" r="C3">
        <v>4260000</v>
      </c>
    </row>
    <row spans="1:3" r="4">
      <c s="4" t="s" r="A4">
        <v>30</v>
      </c>
      <c s="5" t="n" r="B4">
        <v>23295672</v>
      </c>
      <c s="5" t="n" r="C4">
        <v>13815359</v>
      </c>
    </row>
    <row spans="1:3" r="5">
      <c s="4" t="s" r="A5">
        <v>31</v>
      </c>
      <c s="5" t="n" r="B5">
        <v>1948045</v>
      </c>
      <c s="5" t="n" r="C5">
        <v>892120</v>
      </c>
    </row>
    <row spans="1:3" r="6">
      <c s="4" t="s" r="A6">
        <v>32</v>
      </c>
      <c s="5" t="n" r="B6">
        <v>33993717</v>
      </c>
      <c s="5" t="n" r="C6">
        <v>18967479</v>
      </c>
    </row>
    <row spans="1:3" r="7">
      <c s="4" t="s" r="A7">
        <v>33</v>
      </c>
      <c s="5" t="n" r="B7">
        <v>-1024923</v>
      </c>
      <c s="5" t="n" r="C7">
        <v>-182836</v>
      </c>
    </row>
    <row spans="1:3" r="8">
      <c s="4" t="s" r="A8">
        <v>34</v>
      </c>
      <c s="5" t="n" r="B8">
        <v>32968794</v>
      </c>
      <c s="5" t="n" r="C8">
        <v>18784643</v>
      </c>
    </row>
    <row spans="1:3" r="9">
      <c s="4" t="s" r="A9">
        <v>35</v>
      </c>
      <c s="5" t="n" r="B9">
        <v>69077</v>
      </c>
      <c s="5" t="n" r="C9">
        <v>0</v>
      </c>
    </row>
    <row spans="1:3" r="10">
      <c s="4" t="s" r="A10">
        <v>34</v>
      </c>
      <c s="5" t="n" r="B10">
        <v>33037871</v>
      </c>
      <c s="5" t="n" r="C10">
        <v>18784643</v>
      </c>
    </row>
    <row spans="1:3" r="11">
      <c s="4" t="s" r="A11">
        <v>36</v>
      </c>
      <c s="5" t="n" r="B11">
        <v>2170633</v>
      </c>
      <c s="5" t="n" r="C11">
        <v>4500298</v>
      </c>
    </row>
    <row spans="1:3" r="12">
      <c s="4" t="s" r="A12">
        <v>37</v>
      </c>
      <c s="5" t="n" r="B12">
        <v>1481909</v>
      </c>
      <c s="5" t="n" r="C12">
        <v>709604</v>
      </c>
    </row>
    <row spans="1:3" r="13">
      <c s="4" t="s" r="A13">
        <v>38</v>
      </c>
      <c s="5" t="n" r="B13">
        <v>468615</v>
      </c>
      <c s="5" t="n" r="C13">
        <v>523053</v>
      </c>
    </row>
    <row spans="1:3" r="14">
      <c s="4" t="s" r="A14">
        <v>39</v>
      </c>
      <c s="5" t="n" r="B14">
        <v>1086581</v>
      </c>
      <c s="5" t="n" r="C14">
        <v>450285</v>
      </c>
    </row>
    <row spans="1:3" r="15">
      <c s="4" t="s" r="A15">
        <v>40</v>
      </c>
      <c s="5" t="n" r="B15">
        <v>38245609</v>
      </c>
      <c s="5" t="n" r="C15">
        <v>24967883</v>
      </c>
    </row>
    <row spans="1:3" r="16">
      <c s="3" t="s" r="A16">
        <v>41</v>
      </c>
    </row>
    <row spans="1:3" r="17">
      <c s="4" t="s" r="A17">
        <v>42</v>
      </c>
      <c s="5" t="n" r="B17">
        <v>17850000</v>
      </c>
      <c s="5" t="n" r="C17">
        <v>9545386</v>
      </c>
    </row>
    <row spans="1:3" r="18">
      <c s="4" t="s" r="A18">
        <v>43</v>
      </c>
      <c s="5" t="n" r="B18">
        <v>676525</v>
      </c>
      <c s="5" t="n" r="C18">
        <v>339582</v>
      </c>
    </row>
    <row spans="1:3" r="19">
      <c s="4" t="s" r="A19">
        <v>44</v>
      </c>
      <c s="5" t="n" r="B19">
        <v>650419</v>
      </c>
      <c s="5" t="n" r="C19">
        <v>1849448</v>
      </c>
    </row>
    <row spans="1:3" r="20">
      <c s="4" t="s" r="A20">
        <v>45</v>
      </c>
      <c s="5" t="n" r="B20">
        <v>844767</v>
      </c>
      <c s="5" t="n" r="C20">
        <v>229761</v>
      </c>
    </row>
    <row spans="1:3" r="21">
      <c s="4" t="s" r="A21">
        <v>46</v>
      </c>
      <c s="7" t="n" r="B21">
        <v>20021711</v>
      </c>
      <c s="7" t="n" r="C21">
        <v>11964177</v>
      </c>
    </row>
    <row spans="1:3" r="22">
      <c s="4" t="s" r="A22">
        <v>47</v>
      </c>
      <c s="4" t="s" r="B22">
        <v>48</v>
      </c>
      <c s="4" t="s" r="C22">
        <v>48</v>
      </c>
    </row>
    <row spans="1:3" r="23">
      <c s="4" t="s" r="A23">
        <v>49</v>
      </c>
      <c s="7" t="n" r="B23">
        <v>15840227</v>
      </c>
      <c s="7" t="n" r="C23">
        <v>9908304</v>
      </c>
    </row>
    <row spans="1:3" r="24">
      <c s="3" t="s" r="A24">
        <v>50</v>
      </c>
    </row>
    <row spans="1:3" r="25">
      <c s="4" t="s" r="A25">
        <v>51</v>
      </c>
      <c s="5" t="n" r="B25">
        <v>0</v>
      </c>
      <c s="5" t="n" r="C25">
        <v>0</v>
      </c>
    </row>
    <row spans="1:3" r="26">
      <c s="4" t="s" r="A26">
        <v>52</v>
      </c>
      <c s="5" t="n" r="B26">
        <v>7983180</v>
      </c>
      <c s="5" t="n" r="C26">
        <v>4839882</v>
      </c>
    </row>
    <row spans="1:3" r="27">
      <c s="4" t="s" r="A27">
        <v>53</v>
      </c>
      <c s="5" t="n" r="B27">
        <v>-5589479</v>
      </c>
      <c s="5" t="n" r="C27">
        <v>-1817257</v>
      </c>
    </row>
    <row spans="1:3" r="28">
      <c s="4" t="s" r="A28">
        <v>54</v>
      </c>
      <c s="5" t="n" r="B28">
        <v>2394917</v>
      </c>
      <c s="5" t="n" r="C28">
        <v>3023366</v>
      </c>
    </row>
    <row spans="1:3" r="29">
      <c s="4" t="s" r="A29">
        <v>55</v>
      </c>
      <c s="5" t="n" r="B29">
        <v>-11246</v>
      </c>
      <c s="5" t="n" r="C29">
        <v>72036</v>
      </c>
    </row>
    <row spans="1:3" r="30">
      <c s="4" t="s" r="A30">
        <v>56</v>
      </c>
      <c s="5" t="n" r="B30">
        <v>2383671</v>
      </c>
      <c s="5" t="n" r="C30">
        <v>3095402</v>
      </c>
    </row>
    <row spans="1:3" r="31">
      <c s="4" t="s" r="A31">
        <v>57</v>
      </c>
      <c s="5" t="n" r="B31">
        <v>38245609</v>
      </c>
      <c s="5" t="n" r="C31">
        <v>24967883</v>
      </c>
    </row>
    <row spans="1:3" r="32">
      <c s="4" t="s" r="A32">
        <v>23</v>
      </c>
    </row>
    <row spans="1:3" r="33">
      <c s="3" t="s" r="A33">
        <v>50</v>
      </c>
    </row>
    <row spans="1:3" r="34">
      <c s="4" t="s" r="A34">
        <v>58</v>
      </c>
      <c s="5" t="n" r="B34">
        <v>1216</v>
      </c>
      <c s="5" t="n" r="C34">
        <v>741</v>
      </c>
    </row>
    <row spans="1:3" r="35">
      <c s="4" t="s" r="A35">
        <v>56</v>
      </c>
      <c s="5" t="n" r="B35">
        <v>1216</v>
      </c>
      <c s="5" t="n" r="C35">
        <v>741</v>
      </c>
    </row>
    <row spans="1:3" r="36">
      <c s="4" t="s" r="A36">
        <v>25</v>
      </c>
    </row>
    <row spans="1:3" r="37">
      <c s="3" t="s" r="A37">
        <v>50</v>
      </c>
    </row>
    <row spans="1:3" r="38">
      <c s="4" t="s" r="A38">
        <v>58</v>
      </c>
      <c s="5" t="n" r="B38">
        <v>0</v>
      </c>
      <c s="5" t="n" r="C38">
        <v>0</v>
      </c>
    </row>
    <row spans="1:3" r="39">
      <c s="4" t="s" r="A39">
        <v>56</v>
      </c>
      <c s="7" t="n" r="B39">
        <v>0</v>
      </c>
      <c s="7" t="n"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234</v>
      </c>
      <c s="2" t="s" r="B1">
        <v>1</v>
      </c>
    </row>
    <row spans="1:2" r="2">
      <c s="2" t="s" r="B2">
        <v>2</v>
      </c>
    </row>
    <row spans="1:2" r="3">
      <c s="4" t="s" r="A3">
        <v>235</v>
      </c>
      <c s="4" t="s" r="B3">
        <v>236</v>
      </c>
    </row>
    <row spans="1:2" r="4">
      <c s="4" t="s" r="A4">
        <v>237</v>
      </c>
      <c s="4" t="s" r="B4">
        <v>238</v>
      </c>
    </row>
    <row spans="1:2" r="5">
      <c s="4" t="s" r="A5">
        <v>239</v>
      </c>
    </row>
    <row spans="1:2" r="6">
      <c s="4" t="s" r="A6">
        <v>235</v>
      </c>
      <c s="4" t="s" r="B6">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41</v>
      </c>
      <c s="2" t="s" r="B1">
        <v>1</v>
      </c>
    </row>
    <row spans="1:2" r="2">
      <c s="2" t="s" r="B2">
        <v>2</v>
      </c>
    </row>
    <row spans="1:2" r="3">
      <c s="3" t="s" r="A3">
        <v>162</v>
      </c>
    </row>
    <row spans="1:2" r="4">
      <c s="4" t="s" r="A4">
        <v>242</v>
      </c>
      <c s="4" t="s"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4</v>
      </c>
      <c s="2" t="s" r="B1">
        <v>1</v>
      </c>
    </row>
    <row spans="1:2" r="2">
      <c s="2" t="s" r="B2">
        <v>2</v>
      </c>
    </row>
    <row spans="1:2" r="3">
      <c s="3" t="s" r="A3">
        <v>165</v>
      </c>
    </row>
    <row spans="1:2" r="4">
      <c s="4" t="s" r="A4">
        <v>245</v>
      </c>
      <c s="4" t="s"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7</v>
      </c>
      <c s="2" t="s" r="B1">
        <v>1</v>
      </c>
    </row>
    <row spans="1:2" r="2">
      <c s="2" t="s" r="B2">
        <v>2</v>
      </c>
    </row>
    <row spans="1:2" r="3">
      <c s="3" t="s" r="A3">
        <v>171</v>
      </c>
    </row>
    <row spans="1:2" r="4">
      <c s="4" t="s" r="A4">
        <v>248</v>
      </c>
      <c s="4" t="s"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0</v>
      </c>
      <c s="2" t="s" r="B1">
        <v>1</v>
      </c>
    </row>
    <row spans="1:2" r="2">
      <c s="2" t="s" r="B2">
        <v>2</v>
      </c>
    </row>
    <row spans="1:2" r="3">
      <c s="3" t="s" r="A3">
        <v>174</v>
      </c>
    </row>
    <row spans="1:2" r="4">
      <c s="4" t="s" r="A4">
        <v>251</v>
      </c>
      <c s="4" t="s"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3</v>
      </c>
      <c s="2" t="s" r="B1">
        <v>1</v>
      </c>
    </row>
    <row spans="1:2" r="2">
      <c s="2" t="s" r="B2">
        <v>2</v>
      </c>
    </row>
    <row spans="1:2" r="3">
      <c s="3" t="s" r="A3">
        <v>180</v>
      </c>
    </row>
    <row spans="1:2" r="4">
      <c s="4" t="s" r="A4">
        <v>254</v>
      </c>
      <c s="4" t="s"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R85"/>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42"/>
    <col customWidth="1" max="5" min="5" width="21"/>
    <col customWidth="1" max="6" min="6" width="27"/>
    <col customWidth="1" max="7" min="7" width="14"/>
    <col customWidth="1" max="8" min="8" width="27"/>
    <col customWidth="1" max="9" min="9" width="47"/>
    <col customWidth="1" max="10" min="10" width="21"/>
    <col customWidth="1" max="11" min="11" width="21"/>
    <col customWidth="1" max="12" min="12" width="24"/>
    <col customWidth="1" max="13" min="13" width="24"/>
    <col customWidth="1" max="14" min="14" width="24"/>
    <col customWidth="1" max="15" min="15" width="24"/>
    <col customWidth="1" max="16" min="16" width="30"/>
    <col customWidth="1" max="17" min="17" width="21"/>
    <col customWidth="1" max="18" min="18" width="21"/>
  </cols>
  <sheetData>
    <row spans="1:18" r="1">
      <c s="1" t="s" r="A1">
        <v>256</v>
      </c>
      <c s="2" t="s" r="B1">
        <v>257</v>
      </c>
      <c s="2" t="s" r="C1">
        <v>258</v>
      </c>
      <c s="2" t="s" r="D1">
        <v>259</v>
      </c>
      <c s="2" t="s" r="E1">
        <v>260</v>
      </c>
      <c s="2" t="s" r="F1">
        <v>261</v>
      </c>
      <c s="2" t="s" r="G1">
        <v>262</v>
      </c>
      <c s="2" t="s" r="H1">
        <v>263</v>
      </c>
      <c s="2" t="s" r="I1">
        <v>264</v>
      </c>
      <c s="2" t="s" r="J1">
        <v>265</v>
      </c>
      <c s="2" t="s" r="K1">
        <v>266</v>
      </c>
      <c s="2" t="s" r="L1">
        <v>267</v>
      </c>
      <c s="2" t="s" r="M1">
        <v>268</v>
      </c>
      <c s="2" t="s" r="N1">
        <v>269</v>
      </c>
      <c s="2" t="s" r="O1">
        <v>270</v>
      </c>
      <c s="2" t="s" r="P1">
        <v>271</v>
      </c>
      <c s="2" t="s" r="Q1">
        <v>272</v>
      </c>
      <c s="2" t="s" r="R1">
        <v>273</v>
      </c>
    </row>
    <row spans="1:18" r="2">
      <c s="3" t="s" r="A2">
        <v>274</v>
      </c>
    </row>
    <row spans="1:18" r="3">
      <c s="4" t="s" r="A3">
        <v>275</v>
      </c>
      <c s="4" t="s" r="I3">
        <v>276</v>
      </c>
    </row>
    <row spans="1:18" r="4">
      <c s="4" t="s" r="A4">
        <v>277</v>
      </c>
      <c s="5" t="n" r="I4">
        <v>9</v>
      </c>
    </row>
    <row spans="1:18" r="5">
      <c s="4" t="s" r="A5">
        <v>278</v>
      </c>
      <c s="5" t="n" r="D5">
        <v>5</v>
      </c>
      <c s="5" t="n" r="I5">
        <v>5</v>
      </c>
    </row>
    <row spans="1:18" r="6">
      <c s="4" t="s" r="A6">
        <v>279</v>
      </c>
      <c s="5" t="n" r="D6">
        <v>700000000</v>
      </c>
      <c s="5" t="n" r="I6">
        <v>700000000</v>
      </c>
    </row>
    <row spans="1:18" r="7">
      <c s="4" t="s" r="A7">
        <v>280</v>
      </c>
      <c s="8" t="n" r="D7">
        <v>0.001</v>
      </c>
      <c s="8" t="n" r="I7">
        <v>0.001</v>
      </c>
    </row>
    <row spans="1:18" r="8">
      <c s="4" t="s" r="A8">
        <v>281</v>
      </c>
      <c s="5" t="n" r="D8">
        <v>200000000</v>
      </c>
      <c s="5" t="n" r="I8">
        <v>200000000</v>
      </c>
      <c s="5" t="n" r="P8">
        <v>200000000</v>
      </c>
    </row>
    <row spans="1:18" r="9">
      <c s="4" t="s" r="A9">
        <v>282</v>
      </c>
      <c s="8" t="n" r="D9">
        <v>0.001</v>
      </c>
      <c s="8" t="n" r="I9">
        <v>0.001</v>
      </c>
      <c s="8" t="n" r="P9">
        <v>0.001</v>
      </c>
    </row>
    <row spans="1:18" r="10">
      <c s="4" t="s" r="A10">
        <v>283</v>
      </c>
      <c s="7" t="n" r="E10">
        <v>95000000</v>
      </c>
    </row>
    <row spans="1:18" r="11">
      <c s="4" t="s" r="A11">
        <v>284</v>
      </c>
      <c s="7" t="n" r="I11">
        <v>4425698</v>
      </c>
    </row>
    <row spans="1:18" r="12">
      <c s="4" t="s" r="A12">
        <v>105</v>
      </c>
      <c s="7" t="n" r="I12">
        <v>4368893</v>
      </c>
      <c s="7" t="n" r="J12">
        <v>4969041</v>
      </c>
    </row>
    <row spans="1:18" r="13">
      <c s="4" t="s" r="A13">
        <v>23</v>
      </c>
    </row>
    <row spans="1:18" r="14">
      <c s="3" t="s" r="A14">
        <v>274</v>
      </c>
    </row>
    <row spans="1:18" r="15">
      <c s="4" t="s" r="A15">
        <v>279</v>
      </c>
      <c s="5" t="n" r="D15">
        <v>350000000</v>
      </c>
      <c s="5" t="n" r="I15">
        <v>350000000</v>
      </c>
      <c s="5" t="n" r="P15">
        <v>350000000</v>
      </c>
    </row>
    <row spans="1:18" r="16">
      <c s="4" t="s" r="A16">
        <v>280</v>
      </c>
      <c s="8" t="n" r="D16">
        <v>0.001</v>
      </c>
      <c s="8" t="n" r="I16">
        <v>0.001</v>
      </c>
      <c s="8" t="n" r="M16">
        <v>0.001</v>
      </c>
      <c s="8" t="n" r="N16">
        <v>0.001</v>
      </c>
      <c s="8" t="n" r="O16">
        <v>0.001</v>
      </c>
      <c s="8" t="n" r="P16">
        <v>0.001</v>
      </c>
    </row>
    <row spans="1:18" r="17">
      <c s="4" t="s" r="A17">
        <v>284</v>
      </c>
      <c s="7" t="n" r="I17">
        <v>448</v>
      </c>
    </row>
    <row spans="1:18" r="18">
      <c s="4" t="s" r="A18">
        <v>285</v>
      </c>
      <c s="5" t="n" r="I18">
        <v>447844</v>
      </c>
    </row>
    <row spans="1:18" r="19">
      <c s="4" t="s" r="A19">
        <v>286</v>
      </c>
      <c s="5" t="n" r="D19">
        <v>1215732</v>
      </c>
      <c s="5" t="n" r="I19">
        <v>1215732</v>
      </c>
      <c s="5" t="n" r="P19">
        <v>740814</v>
      </c>
    </row>
    <row spans="1:18" r="20">
      <c s="4" t="s" r="A20">
        <v>25</v>
      </c>
    </row>
    <row spans="1:18" r="21">
      <c s="3" t="s" r="A21">
        <v>274</v>
      </c>
    </row>
    <row spans="1:18" r="22">
      <c s="4" t="s" r="A22">
        <v>279</v>
      </c>
      <c s="5" t="n" r="D22">
        <v>350000000</v>
      </c>
      <c s="5" t="n" r="I22">
        <v>350000000</v>
      </c>
      <c s="5" t="n" r="P22">
        <v>350000000</v>
      </c>
    </row>
    <row spans="1:18" r="23">
      <c s="4" t="s" r="A23">
        <v>280</v>
      </c>
      <c s="8" t="n" r="D23">
        <v>0.001</v>
      </c>
      <c s="8" t="n" r="I23">
        <v>0.001</v>
      </c>
      <c s="8" t="n" r="M23">
        <v>0.001</v>
      </c>
      <c s="8" t="n" r="P23">
        <v>0.001</v>
      </c>
    </row>
    <row spans="1:18" r="24">
      <c s="4" t="s" r="A24">
        <v>286</v>
      </c>
      <c s="5" t="n" r="D24">
        <v>0</v>
      </c>
      <c s="5" t="n" r="I24">
        <v>0</v>
      </c>
      <c s="5" t="n" r="P24">
        <v>0</v>
      </c>
    </row>
    <row spans="1:18" r="25">
      <c s="4" t="s" r="A25">
        <v>287</v>
      </c>
    </row>
    <row spans="1:18" r="26">
      <c s="3" t="s" r="A26">
        <v>274</v>
      </c>
    </row>
    <row spans="1:18" r="27">
      <c s="4" t="s" r="A27">
        <v>280</v>
      </c>
      <c s="8" t="n" r="L27">
        <v>0.001</v>
      </c>
    </row>
    <row spans="1:18" r="28">
      <c s="4" t="s" r="A28">
        <v>285</v>
      </c>
      <c s="5" t="n" r="B28">
        <v>2100000</v>
      </c>
    </row>
    <row spans="1:18" r="29">
      <c s="4" t="s" r="A29">
        <v>105</v>
      </c>
      <c s="7" t="n" r="B29">
        <v>19800000</v>
      </c>
    </row>
    <row spans="1:18" r="30">
      <c s="4" t="s" r="A30">
        <v>288</v>
      </c>
    </row>
    <row spans="1:18" r="31">
      <c s="3" t="s" r="A31">
        <v>274</v>
      </c>
    </row>
    <row spans="1:18" r="32">
      <c s="4" t="s" r="A32">
        <v>280</v>
      </c>
      <c s="8" t="n" r="L32">
        <v>0.001</v>
      </c>
    </row>
    <row spans="1:18" r="33">
      <c s="4" t="s" r="A33">
        <v>285</v>
      </c>
      <c s="5" t="n" r="B33">
        <v>0</v>
      </c>
    </row>
    <row spans="1:18" r="34">
      <c s="4" t="s" r="A34">
        <v>105</v>
      </c>
      <c s="7" t="n" r="B34">
        <v>0</v>
      </c>
    </row>
    <row spans="1:18" r="35">
      <c s="4" t="s" r="A35">
        <v>289</v>
      </c>
    </row>
    <row spans="1:18" r="36">
      <c s="3" t="s" r="A36">
        <v>274</v>
      </c>
    </row>
    <row spans="1:18" r="37">
      <c s="4" t="s" r="A37">
        <v>290</v>
      </c>
      <c s="7" t="n" r="R37">
        <v>109500000</v>
      </c>
    </row>
    <row spans="1:18" r="38">
      <c s="4" t="s" r="A38">
        <v>291</v>
      </c>
      <c s="7" t="n" r="Q38">
        <v>1000000</v>
      </c>
    </row>
    <row spans="1:18" r="39">
      <c s="4" t="s" r="A39">
        <v>284</v>
      </c>
      <c s="7" t="n" r="F39">
        <v>7800000</v>
      </c>
    </row>
    <row spans="1:18" r="40">
      <c s="4" t="s" r="A40">
        <v>285</v>
      </c>
      <c s="5" t="n" r="F40">
        <v>830000</v>
      </c>
    </row>
    <row spans="1:18" r="41">
      <c s="4" t="s" r="A41">
        <v>292</v>
      </c>
    </row>
    <row spans="1:18" r="42">
      <c s="3" t="s" r="A42">
        <v>274</v>
      </c>
    </row>
    <row spans="1:18" r="43">
      <c s="4" t="s" r="A43">
        <v>105</v>
      </c>
      <c s="7" t="n" r="D43">
        <v>11400000</v>
      </c>
    </row>
    <row spans="1:18" r="44">
      <c s="4" t="s" r="A44">
        <v>293</v>
      </c>
    </row>
    <row spans="1:18" r="45">
      <c s="3" t="s" r="A45">
        <v>274</v>
      </c>
    </row>
    <row spans="1:18" r="46">
      <c s="4" t="s" r="A46">
        <v>285</v>
      </c>
      <c s="5" t="n" r="D46">
        <v>0</v>
      </c>
    </row>
    <row spans="1:18" r="47">
      <c s="4" t="s" r="A47">
        <v>105</v>
      </c>
      <c s="7" t="n" r="D47">
        <v>0</v>
      </c>
    </row>
    <row spans="1:18" r="48">
      <c s="4" t="s" r="A48">
        <v>294</v>
      </c>
    </row>
    <row spans="1:18" r="49">
      <c s="3" t="s" r="A49">
        <v>274</v>
      </c>
    </row>
    <row spans="1:18" r="50">
      <c s="4" t="s" r="A50">
        <v>285</v>
      </c>
      <c s="5" t="n" r="H50">
        <v>100</v>
      </c>
    </row>
    <row spans="1:18" r="51">
      <c s="4" t="s" r="A51">
        <v>284</v>
      </c>
      <c s="7" t="n" r="H51">
        <v>1000</v>
      </c>
    </row>
    <row spans="1:18" r="52">
      <c s="4" t="s" r="A52">
        <v>295</v>
      </c>
      <c s="7" t="n" r="K52">
        <v>201000</v>
      </c>
    </row>
    <row spans="1:18" r="53">
      <c s="4" t="s" r="A53">
        <v>296</v>
      </c>
      <c s="7" t="n" r="H53">
        <v>1000</v>
      </c>
    </row>
    <row spans="1:18" r="54">
      <c s="4" t="s" r="A54">
        <v>297</v>
      </c>
      <c s="4" t="s" r="D54">
        <v>298</v>
      </c>
      <c s="4" t="s" r="I54">
        <v>298</v>
      </c>
    </row>
    <row spans="1:18" r="55">
      <c s="4" t="s" r="A55">
        <v>299</v>
      </c>
    </row>
    <row spans="1:18" r="56">
      <c s="3" t="s" r="A56">
        <v>274</v>
      </c>
    </row>
    <row spans="1:18" r="57">
      <c s="4" t="s" r="A57">
        <v>300</v>
      </c>
      <c s="4" t="s" r="G57">
        <v>301</v>
      </c>
    </row>
    <row spans="1:18" r="58">
      <c s="4" t="s" r="A58">
        <v>302</v>
      </c>
    </row>
    <row spans="1:18" r="59">
      <c s="3" t="s" r="A59">
        <v>274</v>
      </c>
    </row>
    <row spans="1:18" r="60">
      <c s="4" t="s" r="A60">
        <v>303</v>
      </c>
      <c s="4" t="s" r="I60">
        <v>304</v>
      </c>
    </row>
    <row spans="1:18" r="61">
      <c s="4" t="s" r="A61">
        <v>305</v>
      </c>
    </row>
    <row spans="1:18" r="62">
      <c s="3" t="s" r="A62">
        <v>274</v>
      </c>
    </row>
    <row spans="1:18" r="63">
      <c s="4" t="s" r="A63">
        <v>300</v>
      </c>
      <c s="4" t="s" r="C63">
        <v>301</v>
      </c>
    </row>
    <row spans="1:18" r="64">
      <c s="4" t="s" r="A64">
        <v>306</v>
      </c>
    </row>
    <row spans="1:18" r="65">
      <c s="3" t="s" r="A65">
        <v>274</v>
      </c>
    </row>
    <row spans="1:18" r="66">
      <c s="4" t="s" r="A66">
        <v>290</v>
      </c>
      <c s="7" t="n" r="E66">
        <v>1000000000</v>
      </c>
    </row>
    <row spans="1:18" r="67">
      <c s="4" t="s" r="A67">
        <v>307</v>
      </c>
    </row>
    <row spans="1:18" r="68">
      <c s="3" t="s" r="A68">
        <v>274</v>
      </c>
    </row>
    <row spans="1:18" r="69">
      <c s="4" t="s" r="A69">
        <v>275</v>
      </c>
      <c s="4" t="s" r="I69">
        <v>308</v>
      </c>
    </row>
    <row spans="1:18" r="70">
      <c s="4" t="s" r="A70">
        <v>277</v>
      </c>
      <c s="5" t="n" r="I70">
        <v>127</v>
      </c>
    </row>
    <row spans="1:18" r="71">
      <c s="4" t="s" r="A71">
        <v>278</v>
      </c>
      <c s="5" t="n" r="D71">
        <v>17</v>
      </c>
      <c s="5" t="n" r="I71">
        <v>17</v>
      </c>
    </row>
    <row spans="1:18" r="72">
      <c s="4" t="s" r="A72">
        <v>309</v>
      </c>
    </row>
    <row spans="1:18" r="73">
      <c s="3" t="s" r="A73">
        <v>274</v>
      </c>
    </row>
    <row spans="1:18" r="74">
      <c s="4" t="s" r="A74">
        <v>310</v>
      </c>
      <c s="9" t="n" r="C74">
        <v>13.75</v>
      </c>
    </row>
    <row spans="1:18" r="75">
      <c s="4" t="s" r="A75">
        <v>311</v>
      </c>
      <c s="7" t="n" r="C75">
        <v>1400000000</v>
      </c>
    </row>
    <row spans="1:18" r="76">
      <c s="4" t="s" r="A76">
        <v>312</v>
      </c>
    </row>
    <row spans="1:18" r="77">
      <c s="3" t="s" r="A77">
        <v>274</v>
      </c>
    </row>
    <row spans="1:18" r="78">
      <c s="4" t="s" r="A78">
        <v>313</v>
      </c>
      <c s="4" t="s" r="G78">
        <v>314</v>
      </c>
    </row>
    <row spans="1:18" r="79">
      <c s="4" t="s" r="A79">
        <v>315</v>
      </c>
      <c s="4" t="s" r="G79">
        <v>316</v>
      </c>
    </row>
    <row spans="1:18" r="80">
      <c s="4" t="s" r="A80">
        <v>317</v>
      </c>
    </row>
    <row spans="1:18" r="81">
      <c s="3" t="s" r="A81">
        <v>274</v>
      </c>
    </row>
    <row spans="1:18" r="82">
      <c s="4" t="s" r="A82">
        <v>315</v>
      </c>
      <c s="4" t="s" r="G82">
        <v>316</v>
      </c>
    </row>
    <row spans="1:18" r="83">
      <c s="4" t="s" r="A83">
        <v>318</v>
      </c>
    </row>
    <row spans="1:18" r="84">
      <c s="3" t="s" r="A84">
        <v>274</v>
      </c>
    </row>
    <row spans="1:18" r="85">
      <c s="4" t="s" r="A85">
        <v>319</v>
      </c>
      <c s="4" t="s" r="D85">
        <v>320</v>
      </c>
      <c s="4" t="s" r="I85">
        <v>3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t="s" r="A1">
        <v>321</v>
      </c>
      <c s="2" t="s" r="B1">
        <v>322</v>
      </c>
      <c s="2" t="s" r="C1">
        <v>323</v>
      </c>
      <c s="2" t="s" r="D1">
        <v>2</v>
      </c>
      <c s="2" t="s" r="E1">
        <v>70</v>
      </c>
      <c s="2" t="s" r="F1">
        <v>2</v>
      </c>
      <c s="2" t="s" r="G1">
        <v>70</v>
      </c>
      <c s="2" t="s" r="H1">
        <v>324</v>
      </c>
      <c s="2" t="s" r="I1">
        <v>27</v>
      </c>
    </row>
    <row spans="1:9" r="2">
      <c s="3" t="s" r="A2">
        <v>325</v>
      </c>
    </row>
    <row spans="1:9" r="3">
      <c s="4" t="s" r="A3">
        <v>326</v>
      </c>
      <c s="7" t="n" r="F3">
        <v>1600000</v>
      </c>
    </row>
    <row spans="1:9" r="4">
      <c s="4" t="s" r="A4">
        <v>327</v>
      </c>
      <c s="7" t="n" r="D4">
        <v>100000</v>
      </c>
      <c s="7" t="n" r="E4">
        <v>400000</v>
      </c>
      <c s="5" t="n" r="F4">
        <v>400000</v>
      </c>
      <c s="7" t="n" r="G4">
        <v>600000</v>
      </c>
    </row>
    <row spans="1:9" r="5">
      <c s="4" t="s" r="A5">
        <v>328</v>
      </c>
      <c s="5" t="n" r="F5">
        <v>0</v>
      </c>
      <c s="5" t="n" r="G5">
        <v>0</v>
      </c>
    </row>
    <row spans="1:9" r="6">
      <c s="4" t="s" r="A6">
        <v>329</v>
      </c>
      <c s="5" t="n" r="D6">
        <v>401211</v>
      </c>
      <c s="7" t="n" r="E6">
        <v>57689</v>
      </c>
      <c s="5" t="n" r="F6">
        <v>848785</v>
      </c>
      <c s="7" t="n" r="G6">
        <v>57689</v>
      </c>
    </row>
    <row spans="1:9" r="7">
      <c s="4" t="s" r="A7">
        <v>330</v>
      </c>
      <c s="5" t="n" r="D7">
        <v>2300000</v>
      </c>
      <c s="5" t="n" r="F7">
        <v>2300000</v>
      </c>
      <c s="7" t="n" r="I7">
        <v>700000</v>
      </c>
    </row>
    <row spans="1:9" r="8">
      <c s="4" t="s" r="A8">
        <v>331</v>
      </c>
      <c s="5" t="n" r="D8">
        <v>1200000</v>
      </c>
      <c s="5" t="n" r="F8">
        <v>1200000</v>
      </c>
      <c s="5" t="n" r="I8">
        <v>300000</v>
      </c>
    </row>
    <row spans="1:9" r="9">
      <c s="4" t="s" r="A9">
        <v>332</v>
      </c>
      <c s="7" t="n" r="D9">
        <v>200000</v>
      </c>
      <c s="7" t="n" r="F9">
        <v>200000</v>
      </c>
      <c s="7" t="n" r="I9">
        <v>65000</v>
      </c>
    </row>
    <row spans="1:9" r="10">
      <c s="4" t="s" r="A10">
        <v>333</v>
      </c>
      <c s="4" t="s" r="F10">
        <v>334</v>
      </c>
    </row>
    <row spans="1:9" r="11">
      <c s="4" t="s" r="A11">
        <v>335</v>
      </c>
      <c s="4" t="s" r="F11">
        <v>336</v>
      </c>
    </row>
    <row spans="1:9" r="12">
      <c s="4" t="s" r="A12">
        <v>337</v>
      </c>
      <c s="5" t="n" r="F12">
        <v>0</v>
      </c>
    </row>
    <row spans="1:9" r="13">
      <c s="4" t="s" r="A13">
        <v>338</v>
      </c>
      <c s="7" t="n" r="F13">
        <v>0</v>
      </c>
    </row>
    <row spans="1:9" r="14">
      <c s="4" t="s" r="A14">
        <v>339</v>
      </c>
      <c s="4" t="s" r="F14">
        <v>340</v>
      </c>
    </row>
    <row spans="1:9" r="15">
      <c s="4" t="s" r="A15">
        <v>341</v>
      </c>
      <c s="5" t="n" r="D15">
        <v>6250</v>
      </c>
      <c s="5" t="n" r="E15">
        <v>0</v>
      </c>
      <c s="5" t="n" r="F15">
        <v>6250</v>
      </c>
      <c s="5" t="n" r="G15">
        <v>0</v>
      </c>
    </row>
    <row spans="1:9" r="16">
      <c s="4" t="s" r="A16">
        <v>64</v>
      </c>
      <c s="8" t="n" r="D16">
        <v>0.001</v>
      </c>
      <c s="8" t="n" r="F16">
        <v>0.001</v>
      </c>
    </row>
    <row spans="1:9" r="17">
      <c s="4" t="s" r="A17">
        <v>23</v>
      </c>
    </row>
    <row spans="1:9" r="18">
      <c s="3" t="s" r="A18">
        <v>325</v>
      </c>
    </row>
    <row spans="1:9" r="19">
      <c s="4" t="s" r="A19">
        <v>342</v>
      </c>
      <c s="10" t="n" r="B19">
        <v>0.01</v>
      </c>
      <c s="10" t="n" r="C19">
        <v>0.01</v>
      </c>
    </row>
    <row spans="1:9" r="20">
      <c s="4" t="s" r="A20">
        <v>64</v>
      </c>
      <c s="8" t="n" r="B20">
        <v>0.001</v>
      </c>
      <c s="8" t="n" r="C20">
        <v>0.001</v>
      </c>
      <c s="8" t="n" r="D20">
        <v>0.001</v>
      </c>
      <c s="8" t="n" r="F20">
        <v>0.001</v>
      </c>
      <c s="8" t="n" r="H20">
        <v>0.001</v>
      </c>
      <c s="8" t="n" r="I20">
        <v>0.001</v>
      </c>
    </row>
    <row spans="1:9" r="21">
      <c s="4" t="s" r="A21">
        <v>343</v>
      </c>
      <c s="4" t="s" r="B21">
        <v>344</v>
      </c>
      <c s="4" t="s" r="C21">
        <v>344</v>
      </c>
    </row>
    <row spans="1:9" r="22">
      <c s="4" t="s" r="A22">
        <v>345</v>
      </c>
      <c s="4" t="s" r="B22">
        <v>10</v>
      </c>
      <c s="4" t="s" r="C22">
        <v>346</v>
      </c>
    </row>
    <row spans="1:9" r="23">
      <c s="4" t="s" r="A23">
        <v>347</v>
      </c>
      <c s="4" t="s" r="B23">
        <v>348</v>
      </c>
      <c s="4" t="s" r="C23">
        <v>349</v>
      </c>
    </row>
    <row spans="1:9" r="24">
      <c s="4" t="s" r="A24">
        <v>111</v>
      </c>
      <c s="5" t="n" r="B24">
        <v>11975</v>
      </c>
      <c s="5" t="n" r="C24">
        <v>8849</v>
      </c>
      <c s="5" t="n" r="F24">
        <v>20824</v>
      </c>
    </row>
    <row spans="1:9" r="25">
      <c s="4" t="s" r="A25">
        <v>350</v>
      </c>
    </row>
    <row spans="1:9" r="26">
      <c s="3" t="s" r="A26">
        <v>325</v>
      </c>
    </row>
    <row spans="1:9" r="27">
      <c s="4" t="s" r="A27">
        <v>351</v>
      </c>
      <c s="4" t="s" r="F27">
        <v>352</v>
      </c>
    </row>
    <row spans="1:9" r="28">
      <c s="4" t="s" r="A28">
        <v>353</v>
      </c>
    </row>
    <row spans="1:9" r="29">
      <c s="3" t="s" r="A29">
        <v>325</v>
      </c>
    </row>
    <row spans="1:9" r="30">
      <c s="4" t="s" r="A30">
        <v>351</v>
      </c>
      <c s="4" t="s" r="F30">
        <v>354</v>
      </c>
    </row>
    <row spans="1:9" r="31">
      <c s="4" t="s" r="A31">
        <v>355</v>
      </c>
    </row>
    <row spans="1:9" r="32">
      <c s="3" t="s" r="A32">
        <v>325</v>
      </c>
    </row>
    <row spans="1:9" r="33">
      <c s="4" t="s" r="A33">
        <v>329</v>
      </c>
      <c s="7" t="n" r="D33">
        <v>1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spans="1:2" r="1">
      <c s="1" t="s" r="A1">
        <v>356</v>
      </c>
      <c s="2" t="s" r="B1">
        <v>1</v>
      </c>
    </row>
    <row spans="1:2" r="2">
      <c s="2" t="s" r="B2">
        <v>2</v>
      </c>
    </row>
    <row spans="1:2" r="3">
      <c s="4" t="s" r="A3">
        <v>29</v>
      </c>
    </row>
    <row spans="1:2" r="4">
      <c s="3" t="s" r="A4">
        <v>357</v>
      </c>
    </row>
    <row spans="1:2" r="5">
      <c s="4" t="s" r="A5">
        <v>358</v>
      </c>
      <c s="4" t="s" r="B5">
        <v>359</v>
      </c>
    </row>
    <row spans="1:2" r="6">
      <c s="4" t="s" r="A6">
        <v>360</v>
      </c>
    </row>
    <row spans="1:2" r="7">
      <c s="3" t="s" r="A7">
        <v>357</v>
      </c>
    </row>
    <row spans="1:2" r="8">
      <c s="4" t="s" r="A8">
        <v>358</v>
      </c>
      <c s="4" t="s" r="B8">
        <v>361</v>
      </c>
    </row>
    <row spans="1:2" r="9">
      <c s="4" t="s" r="A9">
        <v>362</v>
      </c>
    </row>
    <row spans="1:2" r="10">
      <c s="3" t="s" r="A10">
        <v>357</v>
      </c>
    </row>
    <row spans="1:2" r="11">
      <c s="4" t="s" r="A11">
        <v>358</v>
      </c>
      <c s="4" t="s" r="B11">
        <v>363</v>
      </c>
    </row>
    <row spans="1:2" r="12">
      <c s="4" t="s" r="A12">
        <v>364</v>
      </c>
    </row>
    <row spans="1:2" r="13">
      <c s="3" t="s" r="A13">
        <v>357</v>
      </c>
    </row>
    <row spans="1:2" r="14">
      <c s="4" t="s" r="A14">
        <v>358</v>
      </c>
      <c s="4" t="s" r="B14">
        <v>365</v>
      </c>
    </row>
    <row spans="1:2" r="15">
      <c s="4" t="s" r="A15">
        <v>366</v>
      </c>
    </row>
    <row spans="1:2" r="16">
      <c s="3" t="s" r="A16">
        <v>357</v>
      </c>
    </row>
    <row spans="1:2" r="17">
      <c s="4" t="s" r="A17">
        <v>358</v>
      </c>
      <c s="4" t="s" r="B17">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spans="1:2" r="1">
      <c s="1" t="s" r="A1">
        <v>368</v>
      </c>
      <c s="2" t="s" r="B1">
        <v>1</v>
      </c>
    </row>
    <row spans="1:2" r="2">
      <c s="2" t="s" r="B2">
        <v>369</v>
      </c>
    </row>
    <row spans="1:2" r="3">
      <c s="3" t="s" r="A3">
        <v>370</v>
      </c>
    </row>
    <row spans="1:2" r="4">
      <c s="4" t="s" r="A4">
        <v>371</v>
      </c>
      <c s="7" t="n" r="B4">
        <v>18967479</v>
      </c>
    </row>
    <row spans="1:2" r="5">
      <c s="4" t="s" r="A5">
        <v>372</v>
      </c>
      <c s="5" t="n" r="B5">
        <v>14601250</v>
      </c>
    </row>
    <row spans="1:2" r="6">
      <c s="4" t="s" r="A6">
        <v>373</v>
      </c>
      <c s="5" t="n" r="B6">
        <v>424988</v>
      </c>
    </row>
    <row spans="1:2" r="7">
      <c s="4" t="s" r="A7">
        <v>374</v>
      </c>
      <c s="5" t="n" r="B7">
        <v>33993717</v>
      </c>
    </row>
    <row spans="1:2" r="8">
      <c s="3" t="s" r="A8">
        <v>33</v>
      </c>
    </row>
    <row spans="1:2" r="9">
      <c s="4" t="s" r="A9">
        <v>375</v>
      </c>
      <c s="5" t="n" r="B9">
        <v>-182836</v>
      </c>
    </row>
    <row spans="1:2" r="10">
      <c s="4" t="s" r="A10">
        <v>329</v>
      </c>
      <c s="5" t="n" r="B10">
        <v>-842087</v>
      </c>
    </row>
    <row spans="1:2" r="11">
      <c s="4" t="s" r="A11">
        <v>376</v>
      </c>
      <c s="7" t="n" r="B11">
        <v>-10249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v>
      </c>
      <c s="2" t="s" r="C1">
        <v>27</v>
      </c>
    </row>
    <row spans="1:3" r="2">
      <c s="4" t="s" r="A2">
        <v>60</v>
      </c>
      <c s="8" t="n" r="B2">
        <v>0.001</v>
      </c>
      <c s="8" t="n" r="C2">
        <v>0.001</v>
      </c>
    </row>
    <row spans="1:3" r="3">
      <c s="4" t="s" r="A3">
        <v>61</v>
      </c>
      <c s="5" t="n" r="B3">
        <v>200000000</v>
      </c>
      <c s="5" t="n" r="C3">
        <v>200000000</v>
      </c>
    </row>
    <row spans="1:3" r="4">
      <c s="4" t="s" r="A4">
        <v>62</v>
      </c>
      <c s="5" t="n" r="B4">
        <v>0</v>
      </c>
      <c s="5" t="n" r="C4">
        <v>0</v>
      </c>
    </row>
    <row spans="1:3" r="5">
      <c s="4" t="s" r="A5">
        <v>63</v>
      </c>
      <c s="5" t="n" r="B5">
        <v>0</v>
      </c>
      <c s="5" t="n" r="C5">
        <v>0</v>
      </c>
    </row>
    <row spans="1:3" r="6">
      <c s="4" t="s" r="A6">
        <v>64</v>
      </c>
      <c s="8" t="n" r="B6">
        <v>0.001</v>
      </c>
    </row>
    <row spans="1:3" r="7">
      <c s="4" t="s" r="A7">
        <v>65</v>
      </c>
      <c s="5" t="n" r="B7">
        <v>700000000</v>
      </c>
    </row>
    <row spans="1:3" r="8">
      <c s="4" t="s" r="A8">
        <v>23</v>
      </c>
    </row>
    <row spans="1:3" r="9">
      <c s="4" t="s" r="A9">
        <v>64</v>
      </c>
      <c s="8" t="n" r="B9">
        <v>0.001</v>
      </c>
      <c s="8" t="n" r="C9">
        <v>0.001</v>
      </c>
    </row>
    <row spans="1:3" r="10">
      <c s="4" t="s" r="A10">
        <v>65</v>
      </c>
      <c s="5" t="n" r="B10">
        <v>350000000</v>
      </c>
      <c s="5" t="n" r="C10">
        <v>350000000</v>
      </c>
    </row>
    <row spans="1:3" r="11">
      <c s="4" t="s" r="A11">
        <v>66</v>
      </c>
      <c s="5" t="n" r="B11">
        <v>1215732</v>
      </c>
      <c s="5" t="n" r="C11">
        <v>740814</v>
      </c>
    </row>
    <row spans="1:3" r="12">
      <c s="4" t="s" r="A12">
        <v>67</v>
      </c>
      <c s="5" t="n" r="B12">
        <v>1215732</v>
      </c>
      <c s="5" t="n" r="C12">
        <v>740814</v>
      </c>
    </row>
    <row spans="1:3" r="13">
      <c s="4" t="s" r="A13">
        <v>25</v>
      </c>
    </row>
    <row spans="1:3" r="14">
      <c s="4" t="s" r="A14">
        <v>64</v>
      </c>
      <c s="8" t="n" r="B14">
        <v>0.001</v>
      </c>
      <c s="8" t="n" r="C14">
        <v>0.001</v>
      </c>
    </row>
    <row spans="1:3" r="15">
      <c s="4" t="s" r="A15">
        <v>65</v>
      </c>
      <c s="5" t="n" r="B15">
        <v>350000000</v>
      </c>
      <c s="5" t="n" r="C15">
        <v>350000000</v>
      </c>
    </row>
    <row spans="1:3" r="16">
      <c s="4" t="s" r="A16">
        <v>66</v>
      </c>
      <c s="5" t="n" r="B16">
        <v>0</v>
      </c>
      <c s="5" t="n" r="C16">
        <v>0</v>
      </c>
    </row>
    <row spans="1:3" r="17">
      <c s="4" t="s" r="A17">
        <v>67</v>
      </c>
      <c s="5" t="n" r="B17">
        <v>0</v>
      </c>
      <c s="5" t="n"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29"/>
    <col customWidth="1" max="3" min="3" width="29"/>
    <col customWidth="1" max="4" min="4" width="21"/>
  </cols>
  <sheetData>
    <row spans="1:4" r="1">
      <c s="1" t="s" r="A1">
        <v>377</v>
      </c>
      <c s="2" t="s" r="B1">
        <v>378</v>
      </c>
      <c s="2" t="s" r="C1">
        <v>379</v>
      </c>
      <c s="2" t="s" r="D1">
        <v>369</v>
      </c>
    </row>
    <row spans="1:4" r="2">
      <c s="3" t="s" r="A2">
        <v>177</v>
      </c>
    </row>
    <row spans="1:4" r="3">
      <c s="4" t="s" r="A3">
        <v>380</v>
      </c>
      <c s="7" t="n" r="B3">
        <v>12000000</v>
      </c>
      <c s="7" t="n" r="C3">
        <v>4200000</v>
      </c>
    </row>
    <row spans="1:4" r="4">
      <c s="4" t="s" r="A4">
        <v>381</v>
      </c>
      <c s="5" t="n" r="B4">
        <v>5</v>
      </c>
      <c s="5" t="n" r="C4">
        <v>1</v>
      </c>
    </row>
    <row spans="1:4" r="5">
      <c s="4" t="s" r="A5">
        <v>382</v>
      </c>
      <c s="7" t="n" r="D5">
        <v>1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3"/>
    <col customWidth="1" max="2" min="2" width="80"/>
    <col customWidth="1" max="3" min="3" width="4"/>
  </cols>
  <sheetData>
    <row spans="1:3" r="1">
      <c s="1" t="s" r="A1">
        <v>383</v>
      </c>
      <c s="2" t="s" r="B1">
        <v>1</v>
      </c>
    </row>
    <row spans="1:3" r="2">
      <c s="2" t="s" r="B2">
        <v>369</v>
      </c>
    </row>
    <row spans="1:3" r="3">
      <c s="3" t="s" r="A3">
        <v>384</v>
      </c>
    </row>
    <row spans="1:3" r="4">
      <c s="4" t="s" r="A4">
        <v>385</v>
      </c>
      <c s="7" t="n" r="B4">
        <v>14601250</v>
      </c>
    </row>
    <row spans="1:3" r="5">
      <c s="4" t="s" r="A5">
        <v>386</v>
      </c>
      <c s="5" t="n" r="B5">
        <v>1580000</v>
      </c>
      <c s="4" t="s" r="C5">
        <v>387</v>
      </c>
    </row>
    <row spans="1:3" r="6">
      <c s="4" t="s" r="A6">
        <v>97</v>
      </c>
      <c s="5" t="n" r="B6">
        <v>16181250</v>
      </c>
      <c s="4" t="s" r="C6">
        <v>388</v>
      </c>
    </row>
    <row spans="1:3" r="7">
      <c s="4" t="s" r="A7">
        <v>389</v>
      </c>
      <c s="5" t="n" r="B7">
        <v>8304614</v>
      </c>
    </row>
    <row spans="1:3" r="8">
      <c s="4" t="s" r="A8">
        <v>390</v>
      </c>
      <c s="5" t="n" r="B8">
        <v>1892091</v>
      </c>
      <c s="4" t="s" r="C8">
        <v>391</v>
      </c>
    </row>
    <row spans="1:3" r="9">
      <c s="4" t="s" r="A9">
        <v>392</v>
      </c>
      <c s="7" t="n" r="B9">
        <v>948674</v>
      </c>
      <c s="4" t="s" r="C9">
        <v>393</v>
      </c>
    </row>
    <row spans="1:3" r="10">
      <c s="4" t="s" r="A10">
        <v>394</v>
      </c>
    </row>
    <row spans="1:3" r="11">
      <c s="3" t="s" r="A11">
        <v>384</v>
      </c>
    </row>
    <row spans="1:3" r="12">
      <c s="4" t="s" r="A12">
        <v>395</v>
      </c>
      <c s="4" t="s" r="B12">
        <v>396</v>
      </c>
    </row>
    <row spans="1:3" r="13">
      <c s="4" t="s" r="A13">
        <v>385</v>
      </c>
      <c s="7" t="n" r="B13">
        <v>3876875</v>
      </c>
    </row>
    <row spans="1:3" r="14">
      <c s="4" t="s" r="A14">
        <v>386</v>
      </c>
      <c s="5" t="n" r="B14">
        <v>340000</v>
      </c>
      <c s="4" t="s" r="C14">
        <v>387</v>
      </c>
    </row>
    <row spans="1:3" r="15">
      <c s="4" t="s" r="A15">
        <v>97</v>
      </c>
      <c s="5" t="n" r="B15">
        <v>4216875</v>
      </c>
      <c s="4" t="s" r="C15">
        <v>388</v>
      </c>
    </row>
    <row spans="1:3" r="16">
      <c s="4" t="s" r="A16">
        <v>389</v>
      </c>
      <c s="5" t="n" r="B16">
        <v>2564614</v>
      </c>
    </row>
    <row spans="1:3" r="17">
      <c s="4" t="s" r="A17">
        <v>390</v>
      </c>
      <c s="5" t="n" r="B17">
        <v>293902</v>
      </c>
      <c s="4" t="s" r="C17">
        <v>391</v>
      </c>
    </row>
    <row spans="1:3" r="18">
      <c s="4" t="s" r="A18">
        <v>392</v>
      </c>
      <c s="7" t="n" r="B18">
        <v>152480</v>
      </c>
      <c s="4" t="s" r="C18">
        <v>393</v>
      </c>
    </row>
    <row spans="1:3" r="19">
      <c s="4" t="s" r="A19">
        <v>397</v>
      </c>
    </row>
    <row spans="1:3" r="20">
      <c s="3" t="s" r="A20">
        <v>384</v>
      </c>
    </row>
    <row spans="1:3" r="21">
      <c s="4" t="s" r="A21">
        <v>395</v>
      </c>
      <c s="4" t="s" r="B21">
        <v>398</v>
      </c>
    </row>
    <row spans="1:3" r="22">
      <c s="4" t="s" r="A22">
        <v>385</v>
      </c>
      <c s="7" t="n" r="B22">
        <v>1776875</v>
      </c>
    </row>
    <row spans="1:3" r="23">
      <c s="4" t="s" r="A23">
        <v>386</v>
      </c>
      <c s="5" t="n" r="B23">
        <v>300000</v>
      </c>
      <c s="4" t="s" r="C23">
        <v>387</v>
      </c>
    </row>
    <row spans="1:3" r="24">
      <c s="4" t="s" r="A24">
        <v>97</v>
      </c>
      <c s="5" t="n" r="B24">
        <v>2076875</v>
      </c>
      <c s="4" t="s" r="C24">
        <v>388</v>
      </c>
    </row>
    <row spans="1:3" r="25">
      <c s="4" t="s" r="A25">
        <v>389</v>
      </c>
      <c s="5" t="n" r="B25">
        <v>947524</v>
      </c>
    </row>
    <row spans="1:3" r="26">
      <c s="4" t="s" r="A26">
        <v>390</v>
      </c>
      <c s="5" t="n" r="B26">
        <v>307618</v>
      </c>
      <c s="4" t="s" r="C26">
        <v>391</v>
      </c>
    </row>
    <row spans="1:3" r="27">
      <c s="4" t="s" r="A27">
        <v>392</v>
      </c>
      <c s="7" t="n" r="B27">
        <v>138691</v>
      </c>
      <c s="4" t="s" r="C27">
        <v>393</v>
      </c>
    </row>
    <row spans="1:3" r="28">
      <c s="4" t="s" r="A28">
        <v>399</v>
      </c>
    </row>
    <row spans="1:3" r="29">
      <c s="3" t="s" r="A29">
        <v>384</v>
      </c>
    </row>
    <row spans="1:3" r="30">
      <c s="4" t="s" r="A30">
        <v>395</v>
      </c>
      <c s="4" t="s" r="B30">
        <v>398</v>
      </c>
    </row>
    <row spans="1:3" r="31">
      <c s="4" t="s" r="A31">
        <v>385</v>
      </c>
      <c s="7" t="n" r="B31">
        <v>1396875</v>
      </c>
    </row>
    <row spans="1:3" r="32">
      <c s="4" t="s" r="A32">
        <v>386</v>
      </c>
      <c s="5" t="n" r="B32">
        <v>190000</v>
      </c>
      <c s="4" t="s" r="C32">
        <v>387</v>
      </c>
    </row>
    <row spans="1:3" r="33">
      <c s="4" t="s" r="A33">
        <v>97</v>
      </c>
      <c s="5" t="n" r="B33">
        <v>1586875</v>
      </c>
      <c s="4" t="s" r="C33">
        <v>388</v>
      </c>
    </row>
    <row spans="1:3" r="34">
      <c s="4" t="s" r="A34">
        <v>389</v>
      </c>
      <c s="5" t="n" r="B34">
        <v>439230</v>
      </c>
    </row>
    <row spans="1:3" r="35">
      <c s="4" t="s" r="A35">
        <v>390</v>
      </c>
      <c s="5" t="n" r="B35">
        <v>269360</v>
      </c>
      <c s="4" t="s" r="C35">
        <v>391</v>
      </c>
    </row>
    <row spans="1:3" r="36">
      <c s="4" t="s" r="A36">
        <v>392</v>
      </c>
      <c s="7" t="n" r="B36">
        <v>120760</v>
      </c>
      <c s="4" t="s" r="C36">
        <v>393</v>
      </c>
    </row>
    <row spans="1:3" r="37">
      <c s="4" t="s" r="A37">
        <v>400</v>
      </c>
    </row>
    <row spans="1:3" r="38">
      <c s="3" t="s" r="A38">
        <v>384</v>
      </c>
    </row>
    <row spans="1:3" r="39">
      <c s="4" t="s" r="A39">
        <v>395</v>
      </c>
      <c s="4" t="s" r="B39">
        <v>398</v>
      </c>
    </row>
    <row spans="1:3" r="40">
      <c s="4" t="s" r="A40">
        <v>385</v>
      </c>
      <c s="7" t="n" r="B40">
        <v>3846875</v>
      </c>
    </row>
    <row spans="1:3" r="41">
      <c s="4" t="s" r="A41">
        <v>386</v>
      </c>
      <c s="5" t="n" r="B41">
        <v>340000</v>
      </c>
      <c s="4" t="s" r="C41">
        <v>387</v>
      </c>
    </row>
    <row spans="1:3" r="42">
      <c s="4" t="s" r="A42">
        <v>97</v>
      </c>
      <c s="5" t="n" r="B42">
        <v>4186875</v>
      </c>
      <c s="4" t="s" r="C42">
        <v>388</v>
      </c>
    </row>
    <row spans="1:3" r="43">
      <c s="4" t="s" r="A43">
        <v>389</v>
      </c>
      <c s="5" t="n" r="B43">
        <v>2500668</v>
      </c>
    </row>
    <row spans="1:3" r="44">
      <c s="4" t="s" r="A44">
        <v>390</v>
      </c>
      <c s="5" t="n" r="B44">
        <v>446488</v>
      </c>
      <c s="4" t="s" r="C44">
        <v>391</v>
      </c>
    </row>
    <row spans="1:3" r="45">
      <c s="4" t="s" r="A45">
        <v>392</v>
      </c>
      <c s="7" t="n" r="B45">
        <v>269973</v>
      </c>
      <c s="4" t="s" r="C45">
        <v>393</v>
      </c>
    </row>
    <row spans="1:3" r="46">
      <c s="4" t="s" r="A46">
        <v>401</v>
      </c>
    </row>
    <row spans="1:3" r="47">
      <c s="3" t="s" r="A47">
        <v>384</v>
      </c>
    </row>
    <row spans="1:3" r="48">
      <c s="4" t="s" r="A48">
        <v>395</v>
      </c>
      <c s="4" t="s" r="B48">
        <v>398</v>
      </c>
    </row>
    <row spans="1:3" r="49">
      <c s="4" t="s" r="A49">
        <v>385</v>
      </c>
      <c s="7" t="n" r="B49">
        <v>3086875</v>
      </c>
    </row>
    <row spans="1:3" r="50">
      <c s="4" t="s" r="A50">
        <v>386</v>
      </c>
      <c s="5" t="n" r="B50">
        <v>340000</v>
      </c>
      <c s="4" t="s" r="C50">
        <v>387</v>
      </c>
    </row>
    <row spans="1:3" r="51">
      <c s="4" t="s" r="A51">
        <v>97</v>
      </c>
      <c s="5" t="n" r="B51">
        <v>3426875</v>
      </c>
      <c s="4" t="s" r="C51">
        <v>388</v>
      </c>
    </row>
    <row spans="1:3" r="52">
      <c s="4" t="s" r="A52">
        <v>389</v>
      </c>
      <c s="5" t="n" r="B52">
        <v>1852578</v>
      </c>
    </row>
    <row spans="1:3" r="53">
      <c s="4" t="s" r="A53">
        <v>390</v>
      </c>
      <c s="5" t="n" r="B53">
        <v>350841</v>
      </c>
      <c s="4" t="s" r="C53">
        <v>391</v>
      </c>
    </row>
    <row spans="1:3" r="54">
      <c s="4" t="s" r="A54">
        <v>392</v>
      </c>
      <c s="7" t="n" r="B54">
        <v>181660</v>
      </c>
      <c s="4" t="s" r="C54">
        <v>393</v>
      </c>
    </row>
    <row spans="1:3" r="55">
      <c s="4" t="s" r="A55">
        <v>402</v>
      </c>
    </row>
    <row spans="1:3" r="56">
      <c s="3" t="s" r="A56">
        <v>384</v>
      </c>
    </row>
    <row spans="1:3" r="57">
      <c s="4" t="s" r="A57">
        <v>395</v>
      </c>
      <c s="4" t="s" r="B57">
        <v>398</v>
      </c>
    </row>
    <row spans="1:3" r="58">
      <c s="4" t="s" r="A58">
        <v>385</v>
      </c>
      <c s="7" t="n" r="B58">
        <v>616875</v>
      </c>
    </row>
    <row spans="1:3" r="59">
      <c s="4" t="s" r="A59">
        <v>386</v>
      </c>
      <c s="5" t="n" r="B59">
        <v>70000</v>
      </c>
      <c s="4" t="s" r="C59">
        <v>387</v>
      </c>
    </row>
    <row spans="1:3" r="60">
      <c s="4" t="s" r="A60">
        <v>97</v>
      </c>
      <c s="5" t="n" r="B60">
        <v>686875</v>
      </c>
      <c s="4" t="s" r="C60">
        <v>388</v>
      </c>
    </row>
    <row spans="1:3" r="61">
      <c s="4" t="s" r="A61">
        <v>389</v>
      </c>
      <c s="5" t="n" r="B61">
        <v>0</v>
      </c>
    </row>
    <row spans="1:3" r="62">
      <c s="4" t="s" r="A62">
        <v>390</v>
      </c>
      <c s="5" t="n" r="B62">
        <v>223882</v>
      </c>
      <c s="4" t="s" r="C62">
        <v>391</v>
      </c>
    </row>
    <row spans="1:3" r="63">
      <c s="4" t="s" r="A63">
        <v>392</v>
      </c>
      <c s="7" t="n" r="B63">
        <v>85110</v>
      </c>
      <c s="4" t="s" r="C63">
        <v>393</v>
      </c>
    </row>
    <row spans="1:3" r="64">
      <c t="n" r="A64"/>
    </row>
    <row spans="1:3" r="65">
      <c s="4" t="s" r="A65">
        <v>387</v>
      </c>
      <c s="4" t="s" r="B65">
        <v>403</v>
      </c>
    </row>
    <row spans="1:3" r="66">
      <c s="4" t="s" r="A66">
        <v>388</v>
      </c>
      <c s="4" t="s" r="B66">
        <v>404</v>
      </c>
    </row>
    <row spans="1:3" r="67">
      <c s="4" t="s" r="A67">
        <v>391</v>
      </c>
      <c s="4" t="s" r="B67">
        <v>405</v>
      </c>
    </row>
    <row spans="1:3" r="68">
      <c s="4" t="s" r="A68">
        <v>393</v>
      </c>
      <c s="4" t="s" r="B68">
        <v>406</v>
      </c>
    </row>
  </sheetData>
  <mergeCells count="8">
    <mergeCell ref="A1:A2"/>
    <mergeCell ref="B1:C1"/>
    <mergeCell ref="B2:C2"/>
    <mergeCell ref="A64:C64"/>
    <mergeCell ref="B65:C65"/>
    <mergeCell ref="B66:C66"/>
    <mergeCell ref="B67:C67"/>
    <mergeCell ref="B68:C6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s="1" t="s" r="A1">
        <v>407</v>
      </c>
      <c s="2" t="s" r="B1">
        <v>1</v>
      </c>
    </row>
    <row spans="1:2" r="2">
      <c s="2" t="s" r="B2">
        <v>2</v>
      </c>
    </row>
    <row spans="1:2" r="3">
      <c s="3" t="s" r="A3">
        <v>177</v>
      </c>
    </row>
    <row spans="1:2" r="4">
      <c s="4" t="s" r="A4">
        <v>408</v>
      </c>
      <c s="4" t="s" r="B4">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0</v>
      </c>
      <c s="2" t="s" r="B1">
        <v>1</v>
      </c>
    </row>
    <row spans="1:3" r="2">
      <c s="2" t="s" r="B2">
        <v>2</v>
      </c>
      <c s="2" t="s" r="C2">
        <v>70</v>
      </c>
    </row>
    <row spans="1:3" r="3">
      <c s="3" t="s" r="A3">
        <v>411</v>
      </c>
    </row>
    <row spans="1:3" r="4">
      <c s="4" t="s" r="A4">
        <v>412</v>
      </c>
      <c s="7" t="n" r="B4">
        <v>3769173</v>
      </c>
      <c s="7" t="n" r="C4">
        <v>3312819</v>
      </c>
    </row>
    <row spans="1:3" r="5">
      <c s="4" t="s" r="A5">
        <v>413</v>
      </c>
      <c s="5" t="n" r="B5">
        <v>-5004630</v>
      </c>
      <c s="5" t="n" r="C5">
        <v>-4218398</v>
      </c>
    </row>
    <row spans="1:3" r="6">
      <c s="4" t="s" r="A6">
        <v>414</v>
      </c>
      <c s="7" t="n" r="B6">
        <v>-3453720</v>
      </c>
      <c s="7" t="n" r="C6">
        <v>-2757748</v>
      </c>
    </row>
    <row spans="1:3" r="7">
      <c s="4" t="s" r="A7">
        <v>415</v>
      </c>
      <c s="9" t="n" r="B7">
        <v>-3.83</v>
      </c>
      <c s="9" t="n" r="C7">
        <v>-21.22</v>
      </c>
    </row>
    <row spans="1:3" r="8">
      <c s="4" t="s" r="A8">
        <v>416</v>
      </c>
      <c s="5" t="n" r="B8">
        <v>902341</v>
      </c>
      <c s="5" t="n" r="C8">
        <v>1299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7</v>
      </c>
      <c s="2" t="s" r="B1">
        <v>1</v>
      </c>
    </row>
    <row spans="1:3" r="2">
      <c s="2" t="s" r="B2">
        <v>2</v>
      </c>
      <c s="2" t="s" r="C2">
        <v>70</v>
      </c>
    </row>
    <row spans="1:3" r="3">
      <c s="3" t="s" r="A3">
        <v>411</v>
      </c>
    </row>
    <row spans="1:3" r="4">
      <c s="4" t="s" r="A4">
        <v>418</v>
      </c>
      <c s="11" t="n" r="B4">
        <v>0.2</v>
      </c>
      <c s="11" t="n" r="C4">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3"/>
    <col customWidth="1" max="2" min="2" width="18"/>
    <col customWidth="1" max="3" min="3" width="21"/>
    <col customWidth="1" max="4" min="4" width="21"/>
    <col customWidth="1" max="5" min="5" width="21"/>
    <col customWidth="1" max="6" min="6" width="21"/>
    <col customWidth="1" max="7" min="7" width="80"/>
  </cols>
  <sheetData>
    <row spans="1:7" r="1">
      <c s="1" t="s" r="A1">
        <v>419</v>
      </c>
      <c s="2" t="s" r="B1">
        <v>420</v>
      </c>
      <c s="2" t="s" r="C1">
        <v>421</v>
      </c>
      <c s="2" t="s" r="D1">
        <v>422</v>
      </c>
      <c s="2" t="s" r="E1">
        <v>423</v>
      </c>
      <c s="2" t="s" r="F1">
        <v>424</v>
      </c>
      <c s="2" t="s" r="G1">
        <v>425</v>
      </c>
    </row>
    <row spans="1:7" r="2">
      <c s="4" t="s" r="A2">
        <v>426</v>
      </c>
    </row>
    <row spans="1:7" r="3">
      <c s="3" t="s" r="A3">
        <v>427</v>
      </c>
    </row>
    <row spans="1:7" r="4">
      <c s="4" t="s" r="A4">
        <v>428</v>
      </c>
      <c s="7" t="n" r="F4">
        <v>15000000</v>
      </c>
    </row>
    <row spans="1:7" r="5">
      <c s="4" t="s" r="A5">
        <v>429</v>
      </c>
      <c s="4" t="s" r="F5">
        <v>430</v>
      </c>
    </row>
    <row spans="1:7" r="6">
      <c s="4" t="s" r="A6">
        <v>431</v>
      </c>
    </row>
    <row spans="1:7" r="7">
      <c s="3" t="s" r="A7">
        <v>427</v>
      </c>
    </row>
    <row spans="1:7" r="8">
      <c s="4" t="s" r="A8">
        <v>432</v>
      </c>
      <c s="7" t="n" r="F8">
        <v>20000000</v>
      </c>
    </row>
    <row spans="1:7" r="9">
      <c s="4" t="s" r="A9">
        <v>433</v>
      </c>
      <c s="5" t="n" r="B9">
        <v>6</v>
      </c>
    </row>
    <row spans="1:7" r="10">
      <c s="4" t="s" r="A10">
        <v>434</v>
      </c>
      <c s="7" t="n" r="C10">
        <v>5700000</v>
      </c>
      <c s="7" t="n" r="D10">
        <v>2600000</v>
      </c>
      <c s="5" t="n" r="F10">
        <v>6300000</v>
      </c>
    </row>
    <row spans="1:7" r="11">
      <c s="4" t="s" r="A11">
        <v>435</v>
      </c>
      <c s="7" t="n" r="G11">
        <v>17900000</v>
      </c>
    </row>
    <row spans="1:7" r="12">
      <c s="4" t="s" r="A12">
        <v>436</v>
      </c>
      <c s="4" t="s" r="G12">
        <v>437</v>
      </c>
    </row>
    <row spans="1:7" r="13">
      <c s="4" t="s" r="A13">
        <v>438</v>
      </c>
      <c s="4" t="s" r="G13">
        <v>352</v>
      </c>
    </row>
    <row spans="1:7" r="14">
      <c s="4" t="s" r="A14">
        <v>439</v>
      </c>
      <c s="4" t="s" r="G14">
        <v>440</v>
      </c>
    </row>
    <row spans="1:7" r="15">
      <c s="4" t="s" r="A15">
        <v>441</v>
      </c>
      <c s="4" t="s" r="G15">
        <v>442</v>
      </c>
    </row>
    <row spans="1:7" r="16">
      <c s="4" t="s" r="A16">
        <v>443</v>
      </c>
      <c s="5" t="n" r="G16">
        <v>2</v>
      </c>
    </row>
    <row spans="1:7" r="17">
      <c s="4" t="s" r="A17">
        <v>444</v>
      </c>
      <c s="4" t="s" r="G17">
        <v>445</v>
      </c>
    </row>
    <row spans="1:7" r="18">
      <c s="4" t="s" r="A18">
        <v>446</v>
      </c>
      <c s="4" t="s" r="G18">
        <v>447</v>
      </c>
    </row>
    <row spans="1:7" r="19">
      <c s="4" t="s" r="A19">
        <v>448</v>
      </c>
      <c s="4" t="s" r="G19">
        <v>361</v>
      </c>
    </row>
    <row spans="1:7" r="20">
      <c s="4" t="s" r="A20">
        <v>449</v>
      </c>
      <c s="4" t="s" r="G20">
        <v>450</v>
      </c>
    </row>
    <row spans="1:7" r="21">
      <c s="4" t="s" r="A21">
        <v>451</v>
      </c>
      <c s="4" t="s" r="G21">
        <v>452</v>
      </c>
    </row>
    <row spans="1:7" r="22">
      <c s="4" t="s" r="A22">
        <v>453</v>
      </c>
      <c s="4" t="s" r="G22">
        <v>454</v>
      </c>
    </row>
    <row spans="1:7" r="23">
      <c s="4" t="s" r="A23">
        <v>455</v>
      </c>
      <c s="4" t="s" r="G23">
        <v>456</v>
      </c>
    </row>
    <row spans="1:7" r="24">
      <c s="4" t="s" r="A24">
        <v>457</v>
      </c>
      <c s="7" t="n" r="G24">
        <v>5937713</v>
      </c>
    </row>
    <row spans="1:7" r="25">
      <c s="4" t="s" r="A25">
        <v>458</v>
      </c>
      <c s="10" t="n" r="G25">
        <v>1.6</v>
      </c>
    </row>
    <row spans="1:7" r="26">
      <c s="4" t="s" r="A26">
        <v>459</v>
      </c>
      <c s="12" t="n" r="G26">
        <v>1.6</v>
      </c>
    </row>
    <row spans="1:7" r="27">
      <c s="4" t="s" r="A27">
        <v>460</v>
      </c>
      <c s="4" t="s" r="G27">
        <v>461</v>
      </c>
    </row>
    <row spans="1:7" r="28">
      <c s="4" t="s" r="A28">
        <v>462</v>
      </c>
      <c s="4" t="s" r="G28">
        <v>456</v>
      </c>
    </row>
    <row spans="1:7" r="29">
      <c s="4" t="s" r="A29">
        <v>463</v>
      </c>
      <c s="4" t="s" r="G29">
        <v>464</v>
      </c>
    </row>
    <row spans="1:7" r="30">
      <c s="4" t="s" r="A30">
        <v>465</v>
      </c>
    </row>
    <row spans="1:7" r="31">
      <c s="3" t="s" r="A31">
        <v>427</v>
      </c>
    </row>
    <row spans="1:7" r="32">
      <c s="4" t="s" r="A32">
        <v>466</v>
      </c>
      <c s="7" t="n" r="G32">
        <v>150000000</v>
      </c>
    </row>
    <row spans="1:7" r="33">
      <c s="4" t="s" r="A33">
        <v>467</v>
      </c>
    </row>
    <row spans="1:7" r="34">
      <c s="3" t="s" r="A34">
        <v>427</v>
      </c>
    </row>
    <row spans="1:7" r="35">
      <c s="4" t="s" r="A35">
        <v>468</v>
      </c>
      <c s="7" t="n" r="G35">
        <v>20000000</v>
      </c>
    </row>
    <row spans="1:7" r="36">
      <c s="4" t="s" r="A36">
        <v>469</v>
      </c>
    </row>
    <row spans="1:7" r="37">
      <c s="3" t="s" r="A37">
        <v>427</v>
      </c>
    </row>
    <row spans="1:7" r="38">
      <c s="4" t="s" r="A38">
        <v>458</v>
      </c>
      <c s="10" t="n" r="G38">
        <v>1.75</v>
      </c>
    </row>
    <row spans="1:7" r="39">
      <c s="4" t="s" r="A39">
        <v>470</v>
      </c>
    </row>
    <row spans="1:7" r="40">
      <c s="3" t="s" r="A40">
        <v>427</v>
      </c>
    </row>
    <row spans="1:7" r="41">
      <c s="4" t="s" r="A41">
        <v>458</v>
      </c>
      <c s="10" t="n" r="G41">
        <v>1.85</v>
      </c>
    </row>
    <row spans="1:7" r="42">
      <c s="4" t="s" r="A42">
        <v>471</v>
      </c>
    </row>
    <row spans="1:7" r="43">
      <c s="3" t="s" r="A43">
        <v>427</v>
      </c>
    </row>
    <row spans="1:7" r="44">
      <c s="4" t="s" r="A44">
        <v>472</v>
      </c>
      <c s="4" t="s" r="G44">
        <v>473</v>
      </c>
    </row>
    <row spans="1:7" r="45">
      <c s="4" t="s" r="A45">
        <v>474</v>
      </c>
    </row>
    <row spans="1:7" r="46">
      <c s="3" t="s" r="A46">
        <v>427</v>
      </c>
    </row>
    <row spans="1:7" r="47">
      <c s="4" t="s" r="A47">
        <v>472</v>
      </c>
      <c s="4" t="s" r="G47">
        <v>475</v>
      </c>
    </row>
    <row spans="1:7" r="48">
      <c s="4" t="s" r="A48">
        <v>476</v>
      </c>
    </row>
    <row spans="1:7" r="49">
      <c s="3" t="s" r="A49">
        <v>427</v>
      </c>
    </row>
    <row spans="1:7" r="50">
      <c s="4" t="s" r="A50">
        <v>472</v>
      </c>
      <c s="4" t="s" r="G50">
        <v>477</v>
      </c>
    </row>
    <row spans="1:7" r="51">
      <c s="4" t="s" r="A51">
        <v>478</v>
      </c>
    </row>
    <row spans="1:7" r="52">
      <c s="3" t="s" r="A52">
        <v>427</v>
      </c>
    </row>
    <row spans="1:7" r="53">
      <c s="4" t="s" r="A53">
        <v>434</v>
      </c>
      <c s="5" t="n" r="F53">
        <v>1000000</v>
      </c>
    </row>
    <row spans="1:7" r="54">
      <c s="4" t="s" r="A54">
        <v>479</v>
      </c>
    </row>
    <row spans="1:7" r="55">
      <c s="3" t="s" r="A55">
        <v>427</v>
      </c>
    </row>
    <row spans="1:7" r="56">
      <c s="4" t="s" r="A56">
        <v>434</v>
      </c>
      <c s="7" t="n" r="F56">
        <v>5300000</v>
      </c>
    </row>
    <row spans="1:7" r="57">
      <c s="4" t="s" r="A57">
        <v>480</v>
      </c>
    </row>
    <row spans="1:7" r="58">
      <c s="3" t="s" r="A58">
        <v>427</v>
      </c>
    </row>
    <row spans="1:7" r="59">
      <c s="4" t="s" r="A59">
        <v>434</v>
      </c>
      <c s="7" t="n" r="E59">
        <v>3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1</v>
      </c>
      <c s="2" t="s" r="B1">
        <v>2</v>
      </c>
      <c s="2" t="s" r="C1">
        <v>27</v>
      </c>
    </row>
    <row spans="1:3" r="2">
      <c s="3" t="s" r="A2">
        <v>165</v>
      </c>
    </row>
    <row spans="1:3" r="3">
      <c s="5" t="n" r="A3">
        <v>2015</v>
      </c>
      <c s="7" t="n" r="B3">
        <v>0</v>
      </c>
    </row>
    <row spans="1:3" r="4">
      <c s="5" t="n" r="A4">
        <v>2016</v>
      </c>
      <c s="5" t="n" r="B4">
        <v>0</v>
      </c>
    </row>
    <row spans="1:3" r="5">
      <c s="5" t="n" r="A5">
        <v>2017</v>
      </c>
      <c s="5" t="n" r="B5">
        <v>17850000</v>
      </c>
    </row>
    <row spans="1:3" r="6">
      <c s="5" t="n" r="A6">
        <v>2018</v>
      </c>
      <c s="5" t="n" r="B6">
        <v>0</v>
      </c>
    </row>
    <row spans="1:3" r="7">
      <c s="5" t="n" r="A7">
        <v>2019</v>
      </c>
      <c s="5" t="n" r="B7">
        <v>0</v>
      </c>
    </row>
    <row spans="1:3" r="8">
      <c s="4" t="s" r="A8">
        <v>482</v>
      </c>
      <c s="5" t="n" r="B8">
        <v>0</v>
      </c>
    </row>
    <row spans="1:3" r="9">
      <c s="4" t="s" r="A9">
        <v>483</v>
      </c>
      <c s="7" t="n" r="B9">
        <v>17850000</v>
      </c>
      <c s="7" t="n" r="C9">
        <v>9545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80"/>
    <col customWidth="1" max="7" min="7" width="14"/>
    <col customWidth="1" max="8" min="8" width="14"/>
  </cols>
  <sheetData>
    <row spans="1:8" r="1">
      <c s="1" t="s" r="A1">
        <v>484</v>
      </c>
      <c s="2" t="s" r="B1">
        <v>485</v>
      </c>
      <c s="2" t="s" r="C1">
        <v>486</v>
      </c>
      <c s="2" t="s" r="D1">
        <v>487</v>
      </c>
      <c s="2" t="s" r="E1">
        <v>27</v>
      </c>
      <c s="2" t="s" r="F1">
        <v>2</v>
      </c>
      <c s="2" t="s" r="G1">
        <v>488</v>
      </c>
      <c s="2" t="s" r="H1">
        <v>489</v>
      </c>
    </row>
    <row spans="1:8" r="2">
      <c s="3" t="s" r="A2">
        <v>490</v>
      </c>
    </row>
    <row spans="1:8" r="3">
      <c s="4" t="s" r="A3">
        <v>491</v>
      </c>
      <c s="5" t="n" r="C3">
        <v>208000</v>
      </c>
      <c s="5" t="n" r="D3">
        <v>80000</v>
      </c>
      <c s="5" t="n" r="E3">
        <v>17000</v>
      </c>
      <c s="5" t="n" r="G3">
        <v>113000</v>
      </c>
    </row>
    <row spans="1:8" r="4">
      <c s="4" t="s" r="A4">
        <v>492</v>
      </c>
      <c s="7" t="n" r="E4">
        <v>420000</v>
      </c>
    </row>
    <row spans="1:8" r="5">
      <c s="4" t="s" r="A5">
        <v>493</v>
      </c>
      <c s="7" t="n" r="C5">
        <v>5200000</v>
      </c>
      <c s="7" t="n" r="D5">
        <v>2000000</v>
      </c>
    </row>
    <row spans="1:8" r="6">
      <c s="4" t="s" r="A6">
        <v>494</v>
      </c>
      <c s="4" t="s" r="F6">
        <v>495</v>
      </c>
    </row>
    <row spans="1:8" r="7">
      <c s="4" t="s" r="A7">
        <v>45</v>
      </c>
      <c s="5" t="n" r="E7">
        <v>229761</v>
      </c>
      <c s="7" t="n" r="F7">
        <v>844767</v>
      </c>
    </row>
    <row spans="1:8" r="8">
      <c s="4" t="s" r="A8">
        <v>496</v>
      </c>
    </row>
    <row spans="1:8" r="9">
      <c s="3" t="s" r="A9">
        <v>490</v>
      </c>
    </row>
    <row spans="1:8" r="10">
      <c s="4" t="s" r="A10">
        <v>497</v>
      </c>
      <c s="4" t="s" r="F10">
        <v>498</v>
      </c>
    </row>
    <row spans="1:8" r="11">
      <c s="4" t="s" r="A11">
        <v>499</v>
      </c>
      <c s="4" t="s" r="F11">
        <v>500</v>
      </c>
    </row>
    <row spans="1:8" r="12">
      <c s="4" t="s" r="A12">
        <v>501</v>
      </c>
    </row>
    <row spans="1:8" r="13">
      <c s="3" t="s" r="A13">
        <v>490</v>
      </c>
    </row>
    <row spans="1:8" r="14">
      <c s="4" t="s" r="A14">
        <v>45</v>
      </c>
      <c s="7" t="n" r="E14">
        <v>200000</v>
      </c>
      <c s="7" t="n" r="F14">
        <v>700000</v>
      </c>
    </row>
    <row spans="1:8" r="15">
      <c s="4" t="s" r="A15">
        <v>502</v>
      </c>
    </row>
    <row spans="1:8" r="16">
      <c s="3" t="s" r="A16">
        <v>490</v>
      </c>
    </row>
    <row spans="1:8" r="17">
      <c s="4" t="s" r="A17">
        <v>503</v>
      </c>
      <c s="4" t="s" r="F17">
        <v>504</v>
      </c>
    </row>
    <row spans="1:8" r="18">
      <c s="4" t="s" r="A18">
        <v>497</v>
      </c>
      <c s="4" t="s" r="F18">
        <v>505</v>
      </c>
    </row>
    <row spans="1:8" r="19">
      <c s="4" t="s" r="A19">
        <v>506</v>
      </c>
    </row>
    <row spans="1:8" r="20">
      <c s="3" t="s" r="A20">
        <v>490</v>
      </c>
    </row>
    <row spans="1:8" r="21">
      <c s="4" t="s" r="A21">
        <v>503</v>
      </c>
      <c s="4" t="s" r="F21">
        <v>507</v>
      </c>
    </row>
    <row spans="1:8" r="22">
      <c s="4" t="s" r="A22">
        <v>497</v>
      </c>
      <c s="4" t="s" r="F22">
        <v>508</v>
      </c>
    </row>
    <row spans="1:8" r="23">
      <c s="4" t="s" r="A23">
        <v>499</v>
      </c>
      <c s="4" t="s" r="F23">
        <v>509</v>
      </c>
    </row>
    <row spans="1:8" r="24">
      <c s="4" t="s" r="A24">
        <v>510</v>
      </c>
      <c s="4" t="s" r="F24">
        <v>511</v>
      </c>
    </row>
    <row spans="1:8" r="25">
      <c s="4" t="s" r="A25">
        <v>102</v>
      </c>
    </row>
    <row spans="1:8" r="26">
      <c s="3" t="s" r="A26">
        <v>490</v>
      </c>
    </row>
    <row spans="1:8" r="27">
      <c s="4" t="s" r="A27">
        <v>493</v>
      </c>
      <c s="7" t="n" r="F27">
        <v>7197995</v>
      </c>
    </row>
    <row spans="1:8" r="28">
      <c s="4" t="s" r="A28">
        <v>512</v>
      </c>
      <c s="7" t="n" r="B28">
        <v>1500000</v>
      </c>
      <c s="5" t="n" r="F28">
        <v>1500000</v>
      </c>
    </row>
    <row spans="1:8" r="29">
      <c s="4" t="s" r="A29">
        <v>513</v>
      </c>
    </row>
    <row spans="1:8" r="30">
      <c s="3" t="s" r="A30">
        <v>490</v>
      </c>
    </row>
    <row spans="1:8" r="31">
      <c s="4" t="s" r="A31">
        <v>514</v>
      </c>
      <c s="7" t="n" r="F31">
        <v>16000000</v>
      </c>
      <c s="7" t="n" r="G31">
        <v>2800000</v>
      </c>
    </row>
    <row spans="1:8" r="32">
      <c s="4" t="s" r="A32">
        <v>515</v>
      </c>
    </row>
    <row spans="1:8" r="33">
      <c s="3" t="s" r="A33">
        <v>490</v>
      </c>
    </row>
    <row spans="1:8" r="34">
      <c s="4" t="s" r="A34">
        <v>491</v>
      </c>
      <c s="5" t="n" r="H34">
        <v>280000</v>
      </c>
    </row>
    <row spans="1:8" r="35">
      <c s="4" t="s" r="A35">
        <v>516</v>
      </c>
    </row>
    <row spans="1:8" r="36">
      <c s="3" t="s" r="A36">
        <v>490</v>
      </c>
    </row>
    <row spans="1:8" r="37">
      <c s="4" t="s" r="A37">
        <v>514</v>
      </c>
      <c s="7" t="n" r="H37">
        <v>7100000</v>
      </c>
    </row>
    <row spans="1:8" r="38">
      <c s="4" t="s" r="A38">
        <v>517</v>
      </c>
    </row>
    <row spans="1:8" r="39">
      <c s="3" t="s" r="A39">
        <v>490</v>
      </c>
    </row>
    <row spans="1:8" r="40">
      <c s="4" t="s" r="A40">
        <v>518</v>
      </c>
      <c s="7" t="n" r="H40">
        <v>25</v>
      </c>
    </row>
    <row spans="1:8" r="41">
      <c s="4" t="s" r="A41">
        <v>519</v>
      </c>
    </row>
    <row spans="1:8" r="42">
      <c s="3" t="s" r="A42">
        <v>490</v>
      </c>
    </row>
    <row spans="1:8" r="43">
      <c s="4" t="s" r="A43">
        <v>520</v>
      </c>
      <c s="7" t="n" r="H43">
        <v>18100000</v>
      </c>
    </row>
    <row spans="1:8" r="44">
      <c s="4" t="s" r="A44">
        <v>491</v>
      </c>
      <c s="5" t="n" r="H44">
        <v>72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t="s" r="A1">
        <v>521</v>
      </c>
      <c s="2" t="s" r="B1">
        <v>522</v>
      </c>
      <c s="2" t="s" r="C1">
        <v>2</v>
      </c>
      <c s="2" t="s" r="D1">
        <v>70</v>
      </c>
      <c s="2" t="s" r="E1">
        <v>2</v>
      </c>
      <c s="2" t="s" r="F1">
        <v>70</v>
      </c>
    </row>
    <row spans="1:6" r="2">
      <c s="3" t="s" r="A2">
        <v>523</v>
      </c>
    </row>
    <row spans="1:6" r="3">
      <c s="4" t="s" r="A3">
        <v>333</v>
      </c>
      <c s="4" t="s" r="E3">
        <v>334</v>
      </c>
    </row>
    <row spans="1:6" r="4">
      <c s="4" t="s" r="A4">
        <v>335</v>
      </c>
      <c s="4" t="s" r="E4">
        <v>336</v>
      </c>
    </row>
    <row spans="1:6" r="5">
      <c s="4" t="s" r="A5">
        <v>524</v>
      </c>
      <c s="4" t="s" r="C5">
        <v>301</v>
      </c>
      <c s="4" t="s" r="E5">
        <v>301</v>
      </c>
    </row>
    <row spans="1:6" r="6">
      <c s="4" t="s" r="A6">
        <v>525</v>
      </c>
      <c s="4" t="s" r="E6">
        <v>526</v>
      </c>
    </row>
    <row spans="1:6" r="7">
      <c s="4" t="s" r="A7">
        <v>527</v>
      </c>
      <c s="4" t="s" r="E7">
        <v>528</v>
      </c>
    </row>
    <row spans="1:6" r="8">
      <c s="4" t="s" r="A8">
        <v>529</v>
      </c>
      <c s="4" t="s" r="E8">
        <v>344</v>
      </c>
    </row>
    <row spans="1:6" r="9">
      <c s="4" t="s" r="A9">
        <v>530</v>
      </c>
      <c s="4" t="s" r="E9">
        <v>531</v>
      </c>
    </row>
    <row spans="1:6" r="10">
      <c s="4" t="s" r="A10">
        <v>532</v>
      </c>
      <c s="4" t="s" r="E10">
        <v>533</v>
      </c>
    </row>
    <row spans="1:6" r="11">
      <c s="4" t="s" r="A11">
        <v>534</v>
      </c>
      <c s="4" t="s" r="E11">
        <v>535</v>
      </c>
    </row>
    <row spans="1:6" r="12">
      <c s="4" t="s" r="A12">
        <v>536</v>
      </c>
      <c s="4" t="s" r="E12">
        <v>334</v>
      </c>
    </row>
    <row spans="1:6" r="13">
      <c s="4" t="s" r="A13">
        <v>537</v>
      </c>
      <c s="4" t="s" r="E13">
        <v>538</v>
      </c>
    </row>
    <row spans="1:6" r="14">
      <c s="4" t="s" r="A14">
        <v>539</v>
      </c>
      <c s="4" t="s" r="E14">
        <v>540</v>
      </c>
    </row>
    <row spans="1:6" r="15">
      <c s="4" t="s" r="A15">
        <v>541</v>
      </c>
      <c s="7" t="n" r="E15">
        <v>3750</v>
      </c>
    </row>
    <row spans="1:6" r="16">
      <c s="4" t="s" r="A16">
        <v>542</v>
      </c>
      <c s="4" t="s" r="E16">
        <v>543</v>
      </c>
    </row>
    <row spans="1:6" r="17">
      <c s="4" t="s" r="A17">
        <v>544</v>
      </c>
      <c s="7" t="n" r="E17">
        <v>10000</v>
      </c>
    </row>
    <row spans="1:6" r="18">
      <c s="4" t="s" r="A18">
        <v>545</v>
      </c>
      <c s="9" t="n" r="E18">
        <v>0.5</v>
      </c>
    </row>
    <row spans="1:6" r="19">
      <c s="4" t="s" r="A19">
        <v>546</v>
      </c>
      <c s="4" t="s" r="E19">
        <v>547</v>
      </c>
    </row>
    <row spans="1:6" r="20">
      <c s="4" t="s" r="A20">
        <v>548</v>
      </c>
      <c s="7" t="n" r="C20">
        <v>40000</v>
      </c>
      <c s="7" t="n" r="D20">
        <v>4000</v>
      </c>
      <c s="7" t="n" r="E20">
        <v>110000</v>
      </c>
      <c s="7" t="n" r="F20">
        <v>4000</v>
      </c>
    </row>
    <row spans="1:6" r="21">
      <c s="4" t="s" r="A21">
        <v>549</v>
      </c>
      <c s="7" t="n" r="C21">
        <v>1000</v>
      </c>
      <c s="7" t="n" r="D21">
        <v>0</v>
      </c>
      <c s="5" t="n" r="E21">
        <v>5000</v>
      </c>
      <c s="7" t="n" r="F21">
        <v>0</v>
      </c>
    </row>
    <row spans="1:6" r="22">
      <c s="4" t="s" r="A22">
        <v>550</v>
      </c>
    </row>
    <row spans="1:6" r="23">
      <c s="3" t="s" r="A23">
        <v>523</v>
      </c>
    </row>
    <row spans="1:6" r="24">
      <c s="4" t="s" r="A24">
        <v>551</v>
      </c>
      <c s="7" t="n" r="E24">
        <v>3000</v>
      </c>
    </row>
    <row spans="1:6" r="25">
      <c s="4" t="s" r="A25">
        <v>552</v>
      </c>
      <c s="4" t="s" r="E25">
        <v>553</v>
      </c>
    </row>
    <row spans="1:6" r="26">
      <c s="4" t="s" r="A26">
        <v>554</v>
      </c>
    </row>
    <row spans="1:6" r="27">
      <c s="3" t="s" r="A27">
        <v>523</v>
      </c>
    </row>
    <row spans="1:6" r="28">
      <c s="4" t="s" r="A28">
        <v>300</v>
      </c>
      <c s="4" t="s" r="E28">
        <v>301</v>
      </c>
    </row>
    <row spans="1:6" r="29">
      <c s="4" t="s" r="A29">
        <v>555</v>
      </c>
    </row>
    <row spans="1:6" r="30">
      <c s="3" t="s" r="A30">
        <v>523</v>
      </c>
    </row>
    <row spans="1:6" r="31">
      <c s="4" t="s" r="A31">
        <v>303</v>
      </c>
      <c s="4" t="s" r="E31">
        <v>304</v>
      </c>
    </row>
    <row spans="1:6" r="32">
      <c s="4" t="s" r="A32">
        <v>305</v>
      </c>
    </row>
    <row spans="1:6" r="33">
      <c s="3" t="s" r="A33">
        <v>523</v>
      </c>
    </row>
    <row spans="1:6" r="34">
      <c s="4" t="s" r="A34">
        <v>300</v>
      </c>
      <c s="4" t="s" r="B34">
        <v>301</v>
      </c>
    </row>
    <row spans="1:6" r="35">
      <c s="4" t="s" r="A35">
        <v>556</v>
      </c>
    </row>
    <row spans="1:6" r="36">
      <c s="3" t="s" r="A36">
        <v>523</v>
      </c>
    </row>
    <row spans="1:6" r="37">
      <c s="4" t="s" r="A37">
        <v>557</v>
      </c>
      <c s="4" t="s" r="E37">
        <v>558</v>
      </c>
    </row>
    <row spans="1:6" r="38">
      <c s="4" t="s" r="A38">
        <v>559</v>
      </c>
    </row>
    <row spans="1:6" r="39">
      <c s="3" t="s" r="A39">
        <v>523</v>
      </c>
    </row>
    <row spans="1:6" r="40">
      <c s="4" t="s" r="A40">
        <v>560</v>
      </c>
      <c s="4" t="s" r="E40">
        <v>561</v>
      </c>
    </row>
    <row spans="1:6" r="41">
      <c s="4" t="s" r="A41">
        <v>562</v>
      </c>
      <c s="4" t="s" r="E41">
        <v>563</v>
      </c>
    </row>
    <row spans="1:6" r="42">
      <c s="4" t="s" r="A42">
        <v>564</v>
      </c>
    </row>
    <row spans="1:6" r="43">
      <c s="3" t="s" r="A43">
        <v>523</v>
      </c>
    </row>
    <row spans="1:6" r="44">
      <c s="4" t="s" r="A44">
        <v>565</v>
      </c>
      <c s="4" t="s" r="E44">
        <v>561</v>
      </c>
    </row>
    <row spans="1:6" r="45">
      <c s="4" t="s" r="A45">
        <v>566</v>
      </c>
      <c s="4" t="s" r="E45">
        <v>540</v>
      </c>
    </row>
    <row spans="1:6" r="46">
      <c s="4" t="s" r="A46">
        <v>567</v>
      </c>
    </row>
    <row spans="1:6" r="47">
      <c s="3" t="s" r="A47">
        <v>523</v>
      </c>
    </row>
    <row spans="1:6" r="48">
      <c s="4" t="s" r="A48">
        <v>565</v>
      </c>
      <c s="4" t="s" r="E48">
        <v>531</v>
      </c>
    </row>
    <row spans="1:6" r="49">
      <c s="4" t="s" r="A49">
        <v>566</v>
      </c>
      <c s="4" t="s" r="E49">
        <v>540</v>
      </c>
    </row>
    <row spans="1:6" r="50">
      <c s="4" t="s" r="A50">
        <v>568</v>
      </c>
      <c s="4" t="s" r="E50">
        <v>569</v>
      </c>
    </row>
    <row spans="1:6" r="51">
      <c s="4" t="s" r="A51">
        <v>570</v>
      </c>
    </row>
    <row spans="1:6" r="52">
      <c s="3" t="s" r="A52">
        <v>523</v>
      </c>
    </row>
    <row spans="1:6" r="53">
      <c s="4" t="s" r="A53">
        <v>571</v>
      </c>
      <c s="4" t="s" r="E53">
        <v>572</v>
      </c>
    </row>
    <row spans="1:6" r="54">
      <c s="4" t="s" r="A54">
        <v>573</v>
      </c>
      <c s="4" t="s" r="E54">
        <v>574</v>
      </c>
    </row>
    <row spans="1:6" r="55">
      <c s="4" t="s" r="A55">
        <v>575</v>
      </c>
    </row>
    <row spans="1:6" r="56">
      <c s="3" t="s" r="A56">
        <v>523</v>
      </c>
    </row>
    <row spans="1:6" r="57">
      <c s="4" t="s" r="A57">
        <v>576</v>
      </c>
      <c s="4" t="s" r="B57">
        <v>352</v>
      </c>
    </row>
    <row spans="1:6" r="58">
      <c s="4" t="s" r="A58">
        <v>577</v>
      </c>
      <c s="4" t="s" r="B58">
        <v>442</v>
      </c>
    </row>
    <row spans="1:6" r="59">
      <c s="4" t="s" r="A59">
        <v>578</v>
      </c>
      <c s="4" t="s" r="B59">
        <v>579</v>
      </c>
    </row>
    <row spans="1:6" r="60">
      <c s="4" t="s" r="A60">
        <v>580</v>
      </c>
      <c s="4" t="s" r="B60">
        <v>581</v>
      </c>
    </row>
    <row spans="1:6" r="61">
      <c s="4" t="s" r="A61">
        <v>582</v>
      </c>
      <c s="4" t="s" r="B61">
        <v>334</v>
      </c>
    </row>
    <row spans="1:6" r="62">
      <c s="4" t="s" r="A62">
        <v>583</v>
      </c>
    </row>
    <row spans="1:6" r="63">
      <c s="3" t="s" r="A63">
        <v>523</v>
      </c>
    </row>
    <row spans="1:6" r="64">
      <c s="4" t="s" r="A64">
        <v>573</v>
      </c>
      <c s="4" t="s" r="E64">
        <v>584</v>
      </c>
    </row>
    <row spans="1:6" r="65">
      <c s="4" t="s" r="A65">
        <v>585</v>
      </c>
    </row>
    <row spans="1:6" r="66">
      <c s="3" t="s" r="A66">
        <v>523</v>
      </c>
    </row>
    <row spans="1:6" r="67">
      <c s="4" t="s" r="A67">
        <v>576</v>
      </c>
      <c s="4" t="s" r="B67">
        <v>352</v>
      </c>
    </row>
    <row spans="1:6" r="68">
      <c s="4" t="s" r="A68">
        <v>577</v>
      </c>
      <c s="4" t="s" r="B68">
        <v>442</v>
      </c>
    </row>
    <row spans="1:6" r="69">
      <c s="4" t="s" r="A69">
        <v>578</v>
      </c>
      <c s="4" t="s" r="B69">
        <v>579</v>
      </c>
    </row>
    <row spans="1:6" r="70">
      <c s="4" t="s" r="A70">
        <v>580</v>
      </c>
      <c s="4" t="s" r="B70">
        <v>581</v>
      </c>
    </row>
    <row spans="1:6" r="71">
      <c s="4" t="s" r="A71">
        <v>582</v>
      </c>
      <c s="4" t="s" r="B71">
        <v>334</v>
      </c>
    </row>
    <row spans="1:6" r="72">
      <c s="4" t="s" r="A72">
        <v>586</v>
      </c>
    </row>
    <row spans="1:6" r="73">
      <c s="3" t="s" r="A73">
        <v>523</v>
      </c>
    </row>
    <row spans="1:6" r="74">
      <c s="4" t="s" r="A74">
        <v>587</v>
      </c>
      <c s="4" t="s" r="C74">
        <v>344</v>
      </c>
      <c s="4" t="s" r="E74">
        <v>344</v>
      </c>
    </row>
    <row spans="1:6" r="75">
      <c s="4" t="s" r="A75">
        <v>588</v>
      </c>
    </row>
    <row spans="1:6" r="76">
      <c s="3" t="s" r="A76">
        <v>523</v>
      </c>
    </row>
    <row spans="1:6" r="77">
      <c s="4" t="s" r="A77">
        <v>589</v>
      </c>
      <c s="7" t="n" r="B77">
        <v>2500</v>
      </c>
    </row>
    <row spans="1:6" r="78">
      <c s="4" t="s" r="A78">
        <v>590</v>
      </c>
      <c s="4" t="s" r="B78">
        <v>553</v>
      </c>
    </row>
    <row spans="1:6" r="79">
      <c s="4" t="s" r="A79">
        <v>591</v>
      </c>
    </row>
    <row spans="1:6" r="80">
      <c s="3" t="s" r="A80">
        <v>523</v>
      </c>
    </row>
    <row spans="1:6" r="81">
      <c s="4" t="s" r="A81">
        <v>589</v>
      </c>
      <c s="7" t="n" r="B81">
        <v>2500</v>
      </c>
    </row>
    <row spans="1:6" r="82">
      <c s="4" t="s" r="A82">
        <v>590</v>
      </c>
      <c s="4" t="s" r="B82">
        <v>553</v>
      </c>
    </row>
    <row spans="1:6" r="83">
      <c s="4" t="s" r="A83">
        <v>592</v>
      </c>
    </row>
    <row spans="1:6" r="84">
      <c s="3" t="s" r="A84">
        <v>523</v>
      </c>
    </row>
    <row spans="1:6" r="85">
      <c s="4" t="s" r="A85">
        <v>587</v>
      </c>
      <c s="4" t="s" r="C85">
        <v>593</v>
      </c>
      <c s="4" t="s" r="E85">
        <v>593</v>
      </c>
    </row>
    <row spans="1:6" r="86">
      <c s="4" t="s" r="A86">
        <v>594</v>
      </c>
      <c s="4" t="s" r="E86">
        <v>477</v>
      </c>
    </row>
    <row spans="1:6" r="87">
      <c s="4" t="s" r="A87">
        <v>595</v>
      </c>
      <c s="4" t="s" r="E87">
        <v>553</v>
      </c>
    </row>
    <row spans="1:6" r="88">
      <c s="4" t="s" r="A88">
        <v>596</v>
      </c>
    </row>
    <row spans="1:6" r="89">
      <c s="3" t="s" r="A89">
        <v>523</v>
      </c>
    </row>
    <row spans="1:6" r="90">
      <c s="4" t="s" r="A90">
        <v>597</v>
      </c>
      <c s="7" t="n" r="B90">
        <v>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t="s" r="A1">
        <v>598</v>
      </c>
      <c s="2" t="s" r="B1">
        <v>1</v>
      </c>
      <c s="2" t="s" r="C1">
        <v>599</v>
      </c>
    </row>
    <row spans="1:3" r="2">
      <c s="2" t="s" r="B2">
        <v>2</v>
      </c>
      <c s="2" t="s" r="C2">
        <v>27</v>
      </c>
    </row>
    <row spans="1:3" r="3">
      <c s="3" t="s" r="A3">
        <v>523</v>
      </c>
    </row>
    <row spans="1:3" r="4">
      <c s="4" t="s" r="A4">
        <v>600</v>
      </c>
      <c s="7" t="n" r="B4">
        <v>2249710</v>
      </c>
      <c s="7" t="n" r="C4">
        <v>3520321</v>
      </c>
    </row>
    <row spans="1:3" r="5">
      <c s="4" t="s" r="A5">
        <v>601</v>
      </c>
      <c s="5" t="n" r="B5">
        <v>3448739</v>
      </c>
      <c s="5" t="n" r="C5">
        <v>1670873</v>
      </c>
    </row>
    <row spans="1:3" r="6">
      <c s="4" t="s" r="A6">
        <v>602</v>
      </c>
      <c s="5" t="n" r="B6">
        <v>650419</v>
      </c>
      <c s="5" t="n" r="C6">
        <v>1849448</v>
      </c>
    </row>
    <row spans="1:3" r="7">
      <c s="4" t="s" r="A7">
        <v>603</v>
      </c>
    </row>
    <row spans="1:3" r="8">
      <c s="3" t="s" r="A8">
        <v>523</v>
      </c>
    </row>
    <row spans="1:3" r="9">
      <c s="4" t="s" r="A9">
        <v>600</v>
      </c>
      <c s="5" t="n" r="B9">
        <v>643204</v>
      </c>
      <c s="5" t="n" r="C9">
        <v>421921</v>
      </c>
    </row>
    <row spans="1:3" r="10">
      <c s="4" t="s" r="A10">
        <v>601</v>
      </c>
      <c s="5" t="n" r="B10">
        <v>568620</v>
      </c>
      <c s="5" t="n" r="C10">
        <v>421921</v>
      </c>
    </row>
    <row spans="1:3" r="11">
      <c s="4" t="s" r="A11">
        <v>602</v>
      </c>
      <c s="5" t="n" r="B11">
        <v>74584</v>
      </c>
      <c s="5" t="n" r="C11">
        <v>0</v>
      </c>
    </row>
    <row spans="1:3" r="12">
      <c s="4" t="s" r="A12">
        <v>604</v>
      </c>
    </row>
    <row spans="1:3" r="13">
      <c s="3" t="s" r="A13">
        <v>523</v>
      </c>
    </row>
    <row spans="1:3" r="14">
      <c s="4" t="s" r="A14">
        <v>600</v>
      </c>
      <c s="5" t="n" r="B14">
        <v>131337</v>
      </c>
      <c s="5" t="n" r="C14">
        <v>36248</v>
      </c>
    </row>
    <row spans="1:3" r="15">
      <c s="4" t="s" r="A15">
        <v>601</v>
      </c>
      <c s="5" t="n" r="B15">
        <v>167585</v>
      </c>
      <c s="5" t="n" r="C15">
        <v>0</v>
      </c>
    </row>
    <row spans="1:3" r="16">
      <c s="4" t="s" r="A16">
        <v>602</v>
      </c>
      <c s="5" t="n" r="B16">
        <v>0</v>
      </c>
      <c s="5" t="n" r="C16">
        <v>36248</v>
      </c>
    </row>
    <row spans="1:3" r="17">
      <c s="4" t="s" r="A17">
        <v>605</v>
      </c>
    </row>
    <row spans="1:3" r="18">
      <c s="3" t="s" r="A18">
        <v>523</v>
      </c>
    </row>
    <row spans="1:3" r="19">
      <c s="4" t="s" r="A19">
        <v>600</v>
      </c>
      <c s="5" t="n" r="B19">
        <v>286234</v>
      </c>
      <c s="5" t="n" r="C19">
        <v>68146</v>
      </c>
    </row>
    <row spans="1:3" r="20">
      <c s="4" t="s" r="A20">
        <v>601</v>
      </c>
      <c s="5" t="n" r="B20">
        <v>354380</v>
      </c>
      <c s="5" t="n" r="C20">
        <v>0</v>
      </c>
    </row>
    <row spans="1:3" r="21">
      <c s="4" t="s" r="A21">
        <v>602</v>
      </c>
      <c s="5" t="n" r="B21">
        <v>0</v>
      </c>
      <c s="5" t="n" r="C21">
        <v>68146</v>
      </c>
    </row>
    <row spans="1:3" r="22">
      <c s="4" t="s" r="A22">
        <v>606</v>
      </c>
    </row>
    <row spans="1:3" r="23">
      <c s="3" t="s" r="A23">
        <v>523</v>
      </c>
    </row>
    <row spans="1:3" r="24">
      <c s="4" t="s" r="A24">
        <v>600</v>
      </c>
      <c s="5" t="n" r="B24">
        <v>289338</v>
      </c>
      <c s="5" t="n" r="C24">
        <v>488660</v>
      </c>
    </row>
    <row spans="1:3" r="25">
      <c s="4" t="s" r="A25">
        <v>601</v>
      </c>
      <c s="5" t="n" r="B25">
        <v>359235</v>
      </c>
      <c s="5" t="n" r="C25">
        <v>418763</v>
      </c>
    </row>
    <row spans="1:3" r="26">
      <c s="4" t="s" r="A26">
        <v>602</v>
      </c>
      <c s="5" t="n" r="B26">
        <v>0</v>
      </c>
      <c s="5" t="n" r="C26">
        <v>69897</v>
      </c>
    </row>
    <row spans="1:3" r="27">
      <c s="4" t="s" r="A27">
        <v>137</v>
      </c>
    </row>
    <row spans="1:3" r="28">
      <c s="3" t="s" r="A28">
        <v>523</v>
      </c>
    </row>
    <row spans="1:3" r="29">
      <c s="4" t="s" r="A29">
        <v>600</v>
      </c>
      <c s="5" t="n" r="B29">
        <v>41523</v>
      </c>
      <c s="5" t="n" r="C29">
        <v>323822</v>
      </c>
    </row>
    <row spans="1:3" r="30">
      <c s="4" t="s" r="A30">
        <v>601</v>
      </c>
      <c s="5" t="n" r="B30">
        <v>207065</v>
      </c>
      <c s="5" t="n" r="C30">
        <v>158280</v>
      </c>
    </row>
    <row spans="1:3" r="31">
      <c s="4" t="s" r="A31">
        <v>602</v>
      </c>
      <c s="5" t="n" r="B31">
        <v>0</v>
      </c>
      <c s="5" t="n" r="C31">
        <v>165542</v>
      </c>
    </row>
    <row spans="1:3" r="32">
      <c s="4" t="s" r="A32">
        <v>37</v>
      </c>
    </row>
    <row spans="1:3" r="33">
      <c s="3" t="s" r="A33">
        <v>523</v>
      </c>
    </row>
    <row spans="1:3" r="34">
      <c s="4" t="s" r="A34">
        <v>600</v>
      </c>
      <c s="5" t="n" r="B34">
        <v>20000</v>
      </c>
      <c s="5" t="n" r="C34">
        <v>87405</v>
      </c>
    </row>
    <row spans="1:3" r="35">
      <c s="4" t="s" r="A35">
        <v>601</v>
      </c>
      <c s="5" t="n" r="B35">
        <v>107405</v>
      </c>
      <c s="5" t="n" r="C35">
        <v>0</v>
      </c>
    </row>
    <row spans="1:3" r="36">
      <c s="4" t="s" r="A36">
        <v>602</v>
      </c>
      <c s="5" t="n" r="B36">
        <v>0</v>
      </c>
      <c s="5" t="n" r="C36">
        <v>87405</v>
      </c>
    </row>
    <row spans="1:3" r="37">
      <c s="4" t="s" r="A37">
        <v>607</v>
      </c>
    </row>
    <row spans="1:3" r="38">
      <c s="3" t="s" r="A38">
        <v>523</v>
      </c>
    </row>
    <row spans="1:3" r="39">
      <c s="4" t="s" r="A39">
        <v>600</v>
      </c>
      <c s="5" t="n" r="B39">
        <v>301247</v>
      </c>
      <c s="5" t="n" r="C39">
        <v>470336</v>
      </c>
    </row>
    <row spans="1:3" r="40">
      <c s="4" t="s" r="A40">
        <v>601</v>
      </c>
      <c s="5" t="n" r="B40">
        <v>329246</v>
      </c>
      <c s="5" t="n" r="C40">
        <v>442337</v>
      </c>
    </row>
    <row spans="1:3" r="41">
      <c s="4" t="s" r="A41">
        <v>602</v>
      </c>
      <c s="5" t="n" r="B41">
        <v>0</v>
      </c>
      <c s="5" t="n" r="C41">
        <v>27999</v>
      </c>
    </row>
    <row spans="1:3" r="42">
      <c s="4" t="s" r="A42">
        <v>608</v>
      </c>
    </row>
    <row spans="1:3" r="43">
      <c s="3" t="s" r="A43">
        <v>523</v>
      </c>
    </row>
    <row spans="1:3" r="44">
      <c s="4" t="s" r="A44">
        <v>600</v>
      </c>
      <c s="5" t="n" r="B44">
        <v>129106</v>
      </c>
      <c s="5" t="n" r="C44">
        <v>201572</v>
      </c>
    </row>
    <row spans="1:3" r="45">
      <c s="4" t="s" r="A45">
        <v>601</v>
      </c>
      <c s="5" t="n" r="B45">
        <v>136662</v>
      </c>
      <c s="5" t="n" r="C45">
        <v>189571</v>
      </c>
    </row>
    <row spans="1:3" r="46">
      <c s="4" t="s" r="A46">
        <v>602</v>
      </c>
      <c s="5" t="n" r="B46">
        <v>4445</v>
      </c>
      <c s="5" t="n" r="C46">
        <v>12001</v>
      </c>
    </row>
    <row spans="1:3" r="47">
      <c s="4" t="s" r="A47">
        <v>107</v>
      </c>
    </row>
    <row spans="1:3" r="48">
      <c s="3" t="s" r="A48">
        <v>523</v>
      </c>
    </row>
    <row spans="1:3" r="49">
      <c s="4" t="s" r="A49">
        <v>600</v>
      </c>
      <c s="5" t="n" r="B49">
        <v>407721</v>
      </c>
      <c s="5" t="n" r="C49">
        <v>1422211</v>
      </c>
    </row>
    <row spans="1:3" r="50">
      <c s="4" t="s" r="A50">
        <v>601</v>
      </c>
      <c s="5" t="n" r="B50">
        <v>1218541</v>
      </c>
      <c s="5" t="n" r="C50">
        <v>40001</v>
      </c>
    </row>
    <row spans="1:3" r="51">
      <c s="4" t="s" r="A51">
        <v>602</v>
      </c>
      <c s="7" t="n" r="B51">
        <v>571390</v>
      </c>
      <c s="7" t="n" r="C51">
        <v>1382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1238377</v>
      </c>
      <c s="7" t="n" r="C4">
        <v>199457</v>
      </c>
      <c s="7" t="n" r="D4">
        <v>3347220</v>
      </c>
      <c s="7" t="n" r="E4">
        <v>199457</v>
      </c>
    </row>
    <row spans="1:5" r="5">
      <c s="4" t="s" r="A5">
        <v>73</v>
      </c>
      <c s="5" t="n" r="B5">
        <v>53847</v>
      </c>
      <c s="5" t="n" r="C5">
        <v>5985</v>
      </c>
      <c s="5" t="n" r="D5">
        <v>138412</v>
      </c>
      <c s="5" t="n" r="E5">
        <v>5985</v>
      </c>
    </row>
    <row spans="1:5" r="6">
      <c s="4" t="s" r="A6">
        <v>74</v>
      </c>
      <c s="5" t="n" r="B6">
        <v>1292224</v>
      </c>
      <c s="5" t="n" r="C6">
        <v>205442</v>
      </c>
      <c s="5" t="n" r="D6">
        <v>3485632</v>
      </c>
      <c s="5" t="n" r="E6">
        <v>205442</v>
      </c>
    </row>
    <row spans="1:5" r="7">
      <c s="3" t="s" r="A7">
        <v>75</v>
      </c>
    </row>
    <row spans="1:5" r="8">
      <c s="4" t="s" r="A8">
        <v>76</v>
      </c>
      <c s="5" t="n" r="B8">
        <v>555360</v>
      </c>
      <c s="5" t="n" r="C8">
        <v>92128</v>
      </c>
      <c s="5" t="n" r="D8">
        <v>1506569</v>
      </c>
      <c s="5" t="n" r="E8">
        <v>92128</v>
      </c>
    </row>
    <row spans="1:5" r="9">
      <c s="4" t="s" r="A9">
        <v>77</v>
      </c>
      <c s="5" t="n" r="B9">
        <v>145689</v>
      </c>
      <c s="5" t="n" r="C9">
        <v>48604</v>
      </c>
      <c s="5" t="n" r="D9">
        <v>417571</v>
      </c>
      <c s="5" t="n" r="E9">
        <v>48604</v>
      </c>
    </row>
    <row spans="1:5" r="10">
      <c s="4" t="s" r="A10">
        <v>78</v>
      </c>
      <c s="5" t="n" r="B10">
        <v>318957</v>
      </c>
      <c s="5" t="n" r="C10">
        <v>92809</v>
      </c>
      <c s="5" t="n" r="D10">
        <v>908290</v>
      </c>
      <c s="5" t="n" r="E10">
        <v>291933</v>
      </c>
    </row>
    <row spans="1:5" r="11">
      <c s="4" t="s" r="A11">
        <v>79</v>
      </c>
      <c s="5" t="n" r="B11">
        <v>401211</v>
      </c>
      <c s="5" t="n" r="C11">
        <v>57689</v>
      </c>
      <c s="5" t="n" r="D11">
        <v>848785</v>
      </c>
      <c s="5" t="n" r="E11">
        <v>57689</v>
      </c>
    </row>
    <row spans="1:5" r="12">
      <c s="4" t="s" r="A12">
        <v>80</v>
      </c>
      <c s="5" t="n" r="B12">
        <v>321579</v>
      </c>
      <c s="5" t="n" r="C12">
        <v>82215</v>
      </c>
      <c s="5" t="n" r="D12">
        <v>943704</v>
      </c>
      <c s="5" t="n" r="E12">
        <v>82215</v>
      </c>
    </row>
    <row spans="1:5" r="13">
      <c s="4" t="s" r="A13">
        <v>81</v>
      </c>
      <c s="5" t="n" r="B13">
        <v>54640</v>
      </c>
      <c s="5" t="n" r="C13">
        <v>299955</v>
      </c>
      <c s="5" t="n" r="D13">
        <v>289338</v>
      </c>
      <c s="5" t="n" r="E13">
        <v>460972</v>
      </c>
    </row>
    <row spans="1:5" r="14">
      <c s="4" t="s" r="A14">
        <v>82</v>
      </c>
      <c s="5" t="n" r="B14">
        <v>39226</v>
      </c>
      <c s="5" t="n" r="C14">
        <v>102742</v>
      </c>
      <c s="5" t="n" r="D14">
        <v>134800</v>
      </c>
      <c s="5" t="n" r="E14">
        <v>102742</v>
      </c>
    </row>
    <row spans="1:5" r="15">
      <c s="4" t="s" r="A15">
        <v>83</v>
      </c>
      <c s="5" t="n" r="B15">
        <v>1836662</v>
      </c>
      <c s="5" t="n" r="C15">
        <v>776142</v>
      </c>
      <c s="5" t="n" r="D15">
        <v>5049057</v>
      </c>
      <c s="5" t="n" r="E15">
        <v>1136283</v>
      </c>
    </row>
    <row spans="1:5" r="16">
      <c s="4" t="s" r="A16">
        <v>84</v>
      </c>
      <c s="5" t="n" r="B16">
        <v>-544438</v>
      </c>
      <c s="5" t="n" r="C16">
        <v>-570700</v>
      </c>
      <c s="5" t="n" r="D16">
        <v>-1563425</v>
      </c>
      <c s="5" t="n" r="E16">
        <v>-930841</v>
      </c>
    </row>
    <row spans="1:5" r="17">
      <c s="3" t="s" r="A17">
        <v>85</v>
      </c>
    </row>
    <row spans="1:5" r="18">
      <c s="4" t="s" r="A18">
        <v>86</v>
      </c>
      <c s="5" t="n" r="B18">
        <v>-158902</v>
      </c>
      <c s="5" t="n" r="C18">
        <v>-48508</v>
      </c>
      <c s="5" t="n" r="D18">
        <v>-452957</v>
      </c>
      <c s="5" t="n" r="E18">
        <v>-48508</v>
      </c>
    </row>
    <row spans="1:5" r="19">
      <c s="4" t="s" r="A19">
        <v>87</v>
      </c>
      <c s="5" t="n" r="B19">
        <v>-59517</v>
      </c>
      <c s="5" t="n" r="C19">
        <v>-32652</v>
      </c>
      <c s="5" t="n" r="D19">
        <v>-172554</v>
      </c>
      <c s="5" t="n" r="E19">
        <v>-32652</v>
      </c>
    </row>
    <row spans="1:5" r="20">
      <c s="4" t="s" r="A20">
        <v>88</v>
      </c>
      <c s="5" t="n" r="B20">
        <v>4057</v>
      </c>
      <c s="5" t="n" r="C20">
        <v>0</v>
      </c>
      <c s="5" t="n" r="D20">
        <v>5033</v>
      </c>
      <c s="5" t="n" r="E20">
        <v>0</v>
      </c>
    </row>
    <row spans="1:5" r="21">
      <c s="4" t="s" r="A21">
        <v>89</v>
      </c>
      <c s="5" t="n" r="B21">
        <v>-758800</v>
      </c>
      <c s="5" t="n" r="C21">
        <v>-651860</v>
      </c>
      <c s="5" t="n" r="D21">
        <v>-2183903</v>
      </c>
      <c s="5" t="n" r="E21">
        <v>-1012001</v>
      </c>
    </row>
    <row spans="1:5" r="22">
      <c s="4" t="s" r="A22">
        <v>90</v>
      </c>
      <c s="5" t="n" r="B22">
        <v>-506741</v>
      </c>
      <c s="5" t="n" r="C22">
        <v>-134933</v>
      </c>
      <c s="5" t="n" r="D22">
        <v>-1419678</v>
      </c>
      <c s="5" t="n" r="E22">
        <v>-134993</v>
      </c>
    </row>
    <row spans="1:5" r="23">
      <c s="4" t="s" r="A23">
        <v>91</v>
      </c>
      <c s="5" t="n" r="B23">
        <v>-72896</v>
      </c>
      <c s="5" t="n" r="C23">
        <v>0</v>
      </c>
      <c s="5" t="n" r="D23">
        <v>-251923</v>
      </c>
      <c s="5" t="n" r="E23">
        <v>0</v>
      </c>
    </row>
    <row spans="1:5" r="24">
      <c s="4" t="s" r="A24">
        <v>92</v>
      </c>
      <c s="5" t="n" r="B24">
        <v>24035</v>
      </c>
      <c s="5" t="n" r="C24">
        <v>46193</v>
      </c>
      <c s="5" t="n" r="D24">
        <v>83282</v>
      </c>
      <c s="5" t="n" r="E24">
        <v>95372</v>
      </c>
    </row>
    <row spans="1:5" r="25">
      <c s="4" t="s" r="A25">
        <v>93</v>
      </c>
      <c s="7" t="n" r="B25">
        <v>-1314402</v>
      </c>
      <c s="7" t="n" r="C25">
        <v>-740600</v>
      </c>
      <c s="7" t="n" r="D25">
        <v>-3772222</v>
      </c>
      <c s="7" t="n" r="E25">
        <v>-1051622</v>
      </c>
    </row>
    <row spans="1:5" r="26">
      <c s="4" t="s" r="A26">
        <v>94</v>
      </c>
      <c s="9" t="n" r="B26">
        <v>-1.26</v>
      </c>
      <c s="9" t="n" r="C26">
        <v>-2.27</v>
      </c>
      <c s="9" t="n" r="D26">
        <v>-4.18</v>
      </c>
      <c s="9" t="n" r="E26">
        <v>-8.18</v>
      </c>
    </row>
    <row spans="1:5" r="27">
      <c s="4" t="s" r="A27">
        <v>95</v>
      </c>
      <c s="5" t="n" r="B27">
        <v>1040164</v>
      </c>
      <c s="5" t="n" r="C27">
        <v>326678</v>
      </c>
      <c s="5" t="n" r="D27">
        <v>902341</v>
      </c>
      <c s="5" t="n" r="E27">
        <v>1286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7"/>
  </cols>
  <sheetData>
    <row spans="1:2" r="1">
      <c s="1" t="s" r="A1">
        <v>609</v>
      </c>
      <c s="2" t="s" r="B1">
        <v>1</v>
      </c>
    </row>
    <row spans="1:2" r="2">
      <c s="2" t="s" r="B2">
        <v>610</v>
      </c>
    </row>
    <row spans="1:2" r="3">
      <c s="3" t="s" r="A3">
        <v>611</v>
      </c>
    </row>
    <row spans="1:2" r="4">
      <c s="4" t="s" r="A4">
        <v>338</v>
      </c>
      <c s="7" t="n" r="B4">
        <v>0</v>
      </c>
    </row>
    <row spans="1:2" r="5">
      <c s="4" t="s" r="A5">
        <v>612</v>
      </c>
      <c s="5" t="n" r="B5">
        <v>0</v>
      </c>
    </row>
    <row spans="1:2" r="6">
      <c s="4" t="s" r="A6">
        <v>613</v>
      </c>
    </row>
    <row spans="1:2" r="7">
      <c s="3" t="s" r="A7">
        <v>611</v>
      </c>
    </row>
    <row spans="1:2" r="8">
      <c s="4" t="s" r="A8">
        <v>614</v>
      </c>
      <c s="4" t="s" r="B8">
        <v>615</v>
      </c>
    </row>
    <row spans="1:2" r="9">
      <c s="4" t="s" r="A9">
        <v>616</v>
      </c>
      <c s="4" t="s" r="B9">
        <v>617</v>
      </c>
    </row>
    <row spans="1:2" r="10">
      <c s="4" t="s" r="A10">
        <v>618</v>
      </c>
      <c s="7" t="n" r="B10">
        <v>0</v>
      </c>
    </row>
    <row spans="1:2" r="11">
      <c s="4" t="s" r="A11">
        <v>619</v>
      </c>
    </row>
    <row spans="1:2" r="12">
      <c s="3" t="s" r="A12">
        <v>611</v>
      </c>
    </row>
    <row spans="1:2" r="13">
      <c s="4" t="s" r="A13">
        <v>338</v>
      </c>
      <c s="5" t="n" r="B13">
        <v>0</v>
      </c>
    </row>
    <row spans="1:2" r="14">
      <c s="4" t="s" r="A14">
        <v>620</v>
      </c>
    </row>
    <row spans="1:2" r="15">
      <c s="3" t="s" r="A15">
        <v>611</v>
      </c>
    </row>
    <row spans="1:2" r="16">
      <c s="4" t="s" r="A16">
        <v>338</v>
      </c>
      <c s="7" t="n" r="B16">
        <v>0</v>
      </c>
    </row>
    <row spans="1:2" r="17">
      <c s="4" t="s" r="A17">
        <v>621</v>
      </c>
    </row>
    <row spans="1:2" r="18">
      <c s="3" t="s" r="A18">
        <v>611</v>
      </c>
    </row>
    <row spans="1:2" r="19">
      <c s="4" t="s" r="A19">
        <v>622</v>
      </c>
      <c s="4" t="s" r="B19">
        <v>581</v>
      </c>
    </row>
    <row spans="1:2" r="20">
      <c s="4" t="s" r="A20">
        <v>623</v>
      </c>
      <c s="7" t="n" r="B20">
        <v>0</v>
      </c>
    </row>
    <row spans="1:2" r="21">
      <c s="4" t="s" r="A21">
        <v>624</v>
      </c>
      <c s="4" t="s" r="B21">
        <v>543</v>
      </c>
    </row>
    <row spans="1:2" r="22">
      <c s="4" t="s" r="A22">
        <v>625</v>
      </c>
    </row>
    <row spans="1:2" r="23">
      <c s="3" t="s" r="A23">
        <v>611</v>
      </c>
    </row>
    <row spans="1:2" r="24">
      <c s="4" t="s" r="A24">
        <v>626</v>
      </c>
      <c s="4" t="s" r="B24">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t="s" r="A1">
        <v>627</v>
      </c>
      <c s="2" t="s" r="B1">
        <v>1</v>
      </c>
    </row>
    <row spans="1:2" r="2">
      <c s="2" t="s" r="B2">
        <v>2</v>
      </c>
    </row>
    <row spans="1:2" r="3">
      <c s="4" t="s" r="A3">
        <v>628</v>
      </c>
    </row>
    <row spans="1:2" r="4">
      <c s="3" t="s" r="A4">
        <v>629</v>
      </c>
    </row>
    <row spans="1:2" r="5">
      <c s="4" t="s" r="A5">
        <v>630</v>
      </c>
      <c s="4" t="s" r="B5">
        <v>631</v>
      </c>
    </row>
    <row spans="1:2" r="6">
      <c s="4" t="s" r="A6">
        <v>632</v>
      </c>
    </row>
    <row spans="1:2" r="7">
      <c s="3" t="s" r="A7">
        <v>629</v>
      </c>
    </row>
    <row spans="1:2" r="8">
      <c s="4" t="s" r="A8">
        <v>630</v>
      </c>
      <c s="4" t="s" r="B8">
        <v>340</v>
      </c>
    </row>
    <row spans="1:2" r="9">
      <c s="4" t="s" r="A9">
        <v>633</v>
      </c>
    </row>
    <row spans="1:2" r="10">
      <c s="3" t="s" r="A10">
        <v>629</v>
      </c>
    </row>
    <row spans="1:2" r="11">
      <c s="4" t="s" r="A11">
        <v>630</v>
      </c>
      <c s="4" t="s" r="B11">
        <v>615</v>
      </c>
    </row>
    <row spans="1:2" r="12">
      <c s="4" t="s" r="A12">
        <v>634</v>
      </c>
    </row>
    <row spans="1:2" r="13">
      <c s="3" t="s" r="A13">
        <v>629</v>
      </c>
    </row>
    <row spans="1:2" r="14">
      <c s="4" t="s" r="A14">
        <v>630</v>
      </c>
      <c s="4" t="s" r="B1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spans="1:6" r="1">
      <c s="1" t="s" r="A1">
        <v>635</v>
      </c>
      <c s="2" t="s" r="B1">
        <v>636</v>
      </c>
      <c s="2" t="s" r="C1">
        <v>421</v>
      </c>
      <c s="2" t="s" r="D1">
        <v>422</v>
      </c>
      <c s="2" t="s" r="E1">
        <v>369</v>
      </c>
      <c s="2" t="s" r="F1">
        <v>637</v>
      </c>
    </row>
    <row spans="1:6" r="2">
      <c s="3" t="s" r="A2">
        <v>384</v>
      </c>
    </row>
    <row spans="1:6" r="3">
      <c s="4" t="s" r="A3">
        <v>638</v>
      </c>
      <c s="7" t="n" r="C3">
        <v>12</v>
      </c>
      <c s="11" t="n" r="D3">
        <v>4.2</v>
      </c>
    </row>
    <row spans="1:6" r="4">
      <c s="4" t="s" r="A4">
        <v>639</v>
      </c>
    </row>
    <row spans="1:6" r="5">
      <c s="3" t="s" r="A5">
        <v>384</v>
      </c>
    </row>
    <row spans="1:6" r="6">
      <c s="4" t="s" r="A6">
        <v>638</v>
      </c>
      <c s="7" t="n" r="B6">
        <v>7</v>
      </c>
    </row>
    <row spans="1:6" r="7">
      <c s="4" t="s" r="A7">
        <v>640</v>
      </c>
    </row>
    <row spans="1:6" r="8">
      <c s="3" t="s" r="A8">
        <v>384</v>
      </c>
    </row>
    <row spans="1:6" r="9">
      <c s="4" t="s" r="A9">
        <v>638</v>
      </c>
      <c s="11" t="n" r="E9">
        <v>2.2</v>
      </c>
      <c s="13" t="n" r="F9">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t="s" r="A1">
        <v>641</v>
      </c>
      <c s="2" t="s" r="B1">
        <v>69</v>
      </c>
      <c s="2" t="s" r="G1">
        <v>1</v>
      </c>
    </row>
    <row spans="1:8" r="2">
      <c s="2" t="s" r="B2">
        <v>2</v>
      </c>
      <c s="2" t="s" r="C2">
        <v>642</v>
      </c>
      <c s="2" t="s" r="D2">
        <v>643</v>
      </c>
      <c s="2" t="s" r="E2">
        <v>27</v>
      </c>
      <c s="2" t="s" r="F2">
        <v>70</v>
      </c>
      <c s="2" t="s" r="G2">
        <v>2</v>
      </c>
      <c s="2" t="s" r="H2">
        <v>70</v>
      </c>
    </row>
    <row spans="1:8" r="3">
      <c s="3" t="s" r="A3">
        <v>180</v>
      </c>
    </row>
    <row spans="1:8" r="4">
      <c s="4" t="s" r="A4">
        <v>74</v>
      </c>
      <c s="7" t="n" r="B4">
        <v>1292224</v>
      </c>
      <c s="7" t="n" r="C4">
        <v>1241755</v>
      </c>
      <c s="7" t="n" r="D4">
        <v>951653</v>
      </c>
      <c s="7" t="n" r="E4">
        <v>459693</v>
      </c>
      <c s="7" t="n" r="F4">
        <v>205442</v>
      </c>
      <c s="7" t="n" r="G4">
        <v>3485632</v>
      </c>
      <c s="7" t="n" r="H4">
        <v>205442</v>
      </c>
    </row>
    <row spans="1:8" r="5">
      <c s="4" t="s" r="A5">
        <v>83</v>
      </c>
      <c s="5" t="n" r="B5">
        <v>1836662</v>
      </c>
      <c s="5" t="n" r="C5">
        <v>1619962</v>
      </c>
      <c s="5" t="n" r="D5">
        <v>1592434</v>
      </c>
      <c s="5" t="n" r="E5">
        <v>748790</v>
      </c>
      <c s="5" t="n" r="F5">
        <v>776142</v>
      </c>
      <c s="5" t="n" r="G5">
        <v>5049057</v>
      </c>
      <c s="5" t="n" r="H5">
        <v>1136283</v>
      </c>
    </row>
    <row spans="1:8" r="6">
      <c s="4" t="s" r="A6">
        <v>84</v>
      </c>
      <c s="5" t="n" r="B6">
        <v>-544438</v>
      </c>
      <c s="5" t="n" r="C6">
        <v>-378207</v>
      </c>
      <c s="5" t="n" r="D6">
        <v>-640781</v>
      </c>
      <c s="5" t="n" r="E6">
        <v>-289097</v>
      </c>
      <c s="5" t="n" r="F6">
        <v>-570700</v>
      </c>
      <c s="5" t="n" r="G6">
        <v>-1563425</v>
      </c>
      <c s="5" t="n" r="H6">
        <v>-930841</v>
      </c>
    </row>
    <row spans="1:8" r="7">
      <c s="4" t="s" r="A7">
        <v>89</v>
      </c>
      <c s="5" t="n" r="B7">
        <v>-758800</v>
      </c>
      <c s="5" t="n" r="C7">
        <v>-590767</v>
      </c>
      <c s="5" t="n" r="D7">
        <v>-834329</v>
      </c>
      <c s="5" t="n" r="E7">
        <v>-423634</v>
      </c>
      <c s="5" t="n" r="F7">
        <v>-651860</v>
      </c>
      <c s="5" t="n" r="G7">
        <v>-2183903</v>
      </c>
      <c s="5" t="n" r="H7">
        <v>-1012001</v>
      </c>
    </row>
    <row spans="1:8" r="8">
      <c s="4" t="s" r="A8">
        <v>644</v>
      </c>
      <c s="7" t="n" r="B8">
        <v>-1314402</v>
      </c>
      <c s="7" t="n" r="C8">
        <v>-1154918</v>
      </c>
      <c s="7" t="n" r="D8">
        <v>-1302893</v>
      </c>
      <c s="7" t="n" r="E8">
        <v>-765635</v>
      </c>
      <c s="7" t="n" r="F8">
        <v>-740600</v>
      </c>
      <c s="7" t="n" r="G8">
        <v>-3772222</v>
      </c>
      <c s="7" t="n" r="H8">
        <v>-1051622</v>
      </c>
    </row>
    <row spans="1:8" r="9">
      <c s="4" t="s" r="A9">
        <v>94</v>
      </c>
      <c s="9" t="n" r="B9">
        <v>-1.26</v>
      </c>
      <c s="9" t="n" r="C9">
        <v>-1.36</v>
      </c>
      <c s="9" t="n" r="D9">
        <v>-1.6</v>
      </c>
      <c s="9" t="n" r="E9">
        <v>-1.27</v>
      </c>
      <c s="9" t="n" r="F9">
        <v>-2.27</v>
      </c>
      <c s="9" t="n" r="G9">
        <v>-4.18</v>
      </c>
      <c s="9" t="n" r="H9">
        <v>-8.18</v>
      </c>
    </row>
  </sheetData>
  <mergeCells count="3">
    <mergeCell ref="A1:A2"/>
    <mergeCell ref="B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58"/>
    <col customWidth="1" max="2" min="2" width="27"/>
    <col customWidth="1" max="3" min="3" width="26"/>
    <col customWidth="1" max="4" min="4" width="30"/>
    <col customWidth="1" max="5" min="5" width="30"/>
    <col customWidth="1" max="6" min="6" width="30"/>
    <col customWidth="1" max="7" min="7" width="21"/>
    <col customWidth="1" max="8" min="8" width="21"/>
    <col customWidth="1" max="9" min="9" width="42"/>
    <col customWidth="1" max="10" min="10" width="21"/>
    <col customWidth="1" max="11" min="11" width="24"/>
    <col customWidth="1" max="12" min="12" width="24"/>
  </cols>
  <sheetData>
    <row spans="1:12" r="1">
      <c s="1" t="s" r="A1">
        <v>645</v>
      </c>
      <c s="2" t="s" r="B1">
        <v>257</v>
      </c>
      <c s="2" t="s" r="C1">
        <v>646</v>
      </c>
      <c s="2" t="s" r="D1">
        <v>647</v>
      </c>
      <c s="2" t="s" r="E1">
        <v>648</v>
      </c>
      <c s="2" t="s" r="F1">
        <v>649</v>
      </c>
      <c s="2" t="s" r="G1">
        <v>421</v>
      </c>
      <c s="2" t="s" r="H1">
        <v>422</v>
      </c>
      <c s="2" t="s" r="I1">
        <v>650</v>
      </c>
      <c s="2" t="s" r="J1">
        <v>265</v>
      </c>
      <c s="2" t="s" r="K1">
        <v>268</v>
      </c>
      <c s="2" t="s" r="L1">
        <v>651</v>
      </c>
    </row>
    <row spans="1:12" r="2">
      <c s="3" t="s" r="A2">
        <v>652</v>
      </c>
    </row>
    <row spans="1:12" r="3">
      <c s="4" t="s" r="A3">
        <v>277</v>
      </c>
      <c s="5" t="n" r="I3">
        <v>9</v>
      </c>
    </row>
    <row spans="1:12" r="4">
      <c s="4" t="s" r="A4">
        <v>653</v>
      </c>
      <c s="7" t="n" r="G4">
        <v>12000000</v>
      </c>
      <c s="7" t="n" r="H4">
        <v>4200000</v>
      </c>
    </row>
    <row spans="1:12" r="5">
      <c s="4" t="s" r="A5">
        <v>64</v>
      </c>
      <c s="8" t="n" r="I5">
        <v>0.001</v>
      </c>
    </row>
    <row spans="1:12" r="6">
      <c s="4" t="s" r="A6">
        <v>654</v>
      </c>
      <c s="7" t="n" r="I6">
        <v>4368893</v>
      </c>
      <c s="7" t="n" r="J6">
        <v>4969041</v>
      </c>
    </row>
    <row spans="1:12" r="7">
      <c s="4" t="s" r="A7">
        <v>23</v>
      </c>
    </row>
    <row spans="1:12" r="8">
      <c s="3" t="s" r="A8">
        <v>652</v>
      </c>
    </row>
    <row spans="1:12" r="9">
      <c s="4" t="s" r="A9">
        <v>655</v>
      </c>
      <c s="4" t="s" r="E9">
        <v>10</v>
      </c>
      <c s="4" t="s" r="F9">
        <v>346</v>
      </c>
    </row>
    <row spans="1:12" r="10">
      <c s="4" t="s" r="A10">
        <v>347</v>
      </c>
      <c s="4" t="s" r="E10">
        <v>348</v>
      </c>
      <c s="4" t="s" r="F10">
        <v>349</v>
      </c>
    </row>
    <row spans="1:12" r="11">
      <c s="4" t="s" r="A11">
        <v>656</v>
      </c>
      <c s="10" t="n" r="E11">
        <v>0.01</v>
      </c>
      <c s="10" t="n" r="F11">
        <v>0.01</v>
      </c>
    </row>
    <row spans="1:12" r="12">
      <c s="4" t="s" r="A12">
        <v>64</v>
      </c>
      <c s="8" t="n" r="E12">
        <v>0.001</v>
      </c>
      <c s="8" t="n" r="F12">
        <v>0.001</v>
      </c>
      <c s="8" t="n" r="I12">
        <v>0.001</v>
      </c>
      <c s="8" t="n" r="K12">
        <v>0.001</v>
      </c>
      <c s="8" t="n" r="L12">
        <v>0.001</v>
      </c>
    </row>
    <row spans="1:12" r="13">
      <c s="4" t="s" r="A13">
        <v>343</v>
      </c>
      <c s="4" t="s" r="E13">
        <v>344</v>
      </c>
      <c s="4" t="s" r="F13">
        <v>344</v>
      </c>
    </row>
    <row spans="1:12" r="14">
      <c s="4" t="s" r="A14">
        <v>657</v>
      </c>
      <c s="5" t="n" r="I14">
        <v>447844</v>
      </c>
    </row>
    <row spans="1:12" r="15">
      <c s="4" t="s" r="A15">
        <v>25</v>
      </c>
    </row>
    <row spans="1:12" r="16">
      <c s="3" t="s" r="A16">
        <v>652</v>
      </c>
    </row>
    <row spans="1:12" r="17">
      <c s="4" t="s" r="A17">
        <v>64</v>
      </c>
      <c s="8" t="n" r="I17">
        <v>0.001</v>
      </c>
      <c s="8" t="n" r="K17">
        <v>0.001</v>
      </c>
      <c s="8" t="n" r="L17">
        <v>0.001</v>
      </c>
    </row>
    <row spans="1:12" r="18">
      <c s="4" t="s" r="A18">
        <v>658</v>
      </c>
    </row>
    <row spans="1:12" r="19">
      <c s="3" t="s" r="A19">
        <v>652</v>
      </c>
    </row>
    <row spans="1:12" r="20">
      <c s="4" t="s" r="A20">
        <v>655</v>
      </c>
      <c s="4" t="s" r="D20">
        <v>659</v>
      </c>
    </row>
    <row spans="1:12" r="21">
      <c s="4" t="s" r="A21">
        <v>660</v>
      </c>
      <c s="4" t="s" r="D21">
        <v>661</v>
      </c>
    </row>
    <row spans="1:12" r="22">
      <c s="4" t="s" r="A22">
        <v>287</v>
      </c>
    </row>
    <row spans="1:12" r="23">
      <c s="3" t="s" r="A23">
        <v>652</v>
      </c>
    </row>
    <row spans="1:12" r="24">
      <c s="4" t="s" r="A24">
        <v>655</v>
      </c>
      <c s="4" t="s" r="D24">
        <v>659</v>
      </c>
    </row>
    <row spans="1:12" r="25">
      <c s="4" t="s" r="A25">
        <v>662</v>
      </c>
      <c s="4" t="s" r="D25">
        <v>663</v>
      </c>
    </row>
    <row spans="1:12" r="26">
      <c s="4" t="s" r="A26">
        <v>347</v>
      </c>
      <c s="4" t="s" r="D26">
        <v>664</v>
      </c>
    </row>
    <row spans="1:12" r="27">
      <c s="4" t="s" r="A27">
        <v>656</v>
      </c>
      <c s="14" t="n" r="D27">
        <v>0.0075</v>
      </c>
    </row>
    <row spans="1:12" r="28">
      <c s="4" t="s" r="A28">
        <v>64</v>
      </c>
      <c s="8" t="n" r="D28">
        <v>0.001</v>
      </c>
    </row>
    <row spans="1:12" r="29">
      <c s="4" t="s" r="A29">
        <v>343</v>
      </c>
      <c s="4" t="s" r="D29">
        <v>665</v>
      </c>
    </row>
    <row spans="1:12" r="30">
      <c s="4" t="s" r="A30">
        <v>343</v>
      </c>
      <c s="4" t="s" r="D30">
        <v>666</v>
      </c>
    </row>
    <row spans="1:12" r="31">
      <c s="4" t="s" r="A31">
        <v>667</v>
      </c>
      <c s="7" t="n" r="D31">
        <v>10</v>
      </c>
    </row>
    <row spans="1:12" r="32">
      <c s="4" t="s" r="A32">
        <v>657</v>
      </c>
      <c s="5" t="n" r="B32">
        <v>2100000</v>
      </c>
    </row>
    <row spans="1:12" r="33">
      <c s="4" t="s" r="A33">
        <v>654</v>
      </c>
      <c s="7" t="n" r="B33">
        <v>19800000</v>
      </c>
    </row>
    <row spans="1:12" r="34">
      <c s="4" t="s" r="A34">
        <v>288</v>
      </c>
    </row>
    <row spans="1:12" r="35">
      <c s="3" t="s" r="A35">
        <v>652</v>
      </c>
    </row>
    <row spans="1:12" r="36">
      <c s="4" t="s" r="A36">
        <v>656</v>
      </c>
      <c s="14" t="n" r="D36">
        <v>0.0075</v>
      </c>
    </row>
    <row spans="1:12" r="37">
      <c s="4" t="s" r="A37">
        <v>64</v>
      </c>
      <c s="8" t="n" r="D37">
        <v>0.001</v>
      </c>
    </row>
    <row spans="1:12" r="38">
      <c s="4" t="s" r="A38">
        <v>343</v>
      </c>
      <c s="4" t="s" r="D38">
        <v>665</v>
      </c>
    </row>
    <row spans="1:12" r="39">
      <c s="4" t="s" r="A39">
        <v>343</v>
      </c>
      <c s="4" t="s" r="D39">
        <v>344</v>
      </c>
    </row>
    <row spans="1:12" r="40">
      <c s="4" t="s" r="A40">
        <v>667</v>
      </c>
      <c s="9" t="n" r="D40">
        <v>9.470000000000001</v>
      </c>
    </row>
    <row spans="1:12" r="41">
      <c s="4" t="s" r="A41">
        <v>657</v>
      </c>
      <c s="5" t="n" r="B41">
        <v>0</v>
      </c>
    </row>
    <row spans="1:12" r="42">
      <c s="4" t="s" r="A42">
        <v>654</v>
      </c>
      <c s="7" t="n" r="B42">
        <v>0</v>
      </c>
    </row>
    <row spans="1:12" r="43">
      <c s="4" t="s" r="A43">
        <v>668</v>
      </c>
    </row>
    <row spans="1:12" r="44">
      <c s="3" t="s" r="A44">
        <v>652</v>
      </c>
    </row>
    <row spans="1:12" r="45">
      <c s="4" t="s" r="A45">
        <v>669</v>
      </c>
      <c s="15" t="n" r="D45">
        <v>0.000259</v>
      </c>
    </row>
    <row spans="1:12" r="46">
      <c s="4" t="s" r="A46">
        <v>670</v>
      </c>
    </row>
    <row spans="1:12" r="47">
      <c s="3" t="s" r="A47">
        <v>652</v>
      </c>
    </row>
    <row spans="1:12" r="48">
      <c s="4" t="s" r="A48">
        <v>277</v>
      </c>
      <c s="5" t="n" r="C48">
        <v>4</v>
      </c>
    </row>
    <row spans="1:12" r="49">
      <c s="4" t="s" r="A49">
        <v>653</v>
      </c>
      <c s="7" t="n" r="C49">
        <v>39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71</v>
      </c>
      <c s="2" t="s" r="B1">
        <v>672</v>
      </c>
      <c s="2" t="s" r="C1">
        <v>486</v>
      </c>
      <c s="2" t="s" r="D1">
        <v>487</v>
      </c>
    </row>
    <row spans="1:4" r="2">
      <c s="3" t="s" r="A2">
        <v>673</v>
      </c>
    </row>
    <row spans="1:4" r="3">
      <c s="4" t="s" r="A3">
        <v>674</v>
      </c>
      <c s="7" t="n" r="C3">
        <v>12000000</v>
      </c>
      <c s="7" t="n" r="D3">
        <v>4200000</v>
      </c>
    </row>
    <row spans="1:4" r="4">
      <c s="4" t="s" r="A4">
        <v>670</v>
      </c>
    </row>
    <row spans="1:4" r="5">
      <c s="3" t="s" r="A5">
        <v>673</v>
      </c>
    </row>
    <row spans="1:4" r="6">
      <c s="4" t="s" r="A6">
        <v>674</v>
      </c>
      <c s="7" t="n" r="B6">
        <v>39000000</v>
      </c>
    </row>
    <row spans="1:4" r="7">
      <c s="4" t="s" r="A7">
        <v>675</v>
      </c>
    </row>
    <row spans="1:4" r="8">
      <c s="3" t="s" r="A8">
        <v>673</v>
      </c>
    </row>
    <row spans="1:4" r="9">
      <c s="4" t="s" r="A9">
        <v>674</v>
      </c>
      <c s="7" t="n" r="B9">
        <v>12290000</v>
      </c>
    </row>
    <row spans="1:4" r="10">
      <c s="4" t="s" r="A10">
        <v>676</v>
      </c>
      <c s="5" t="n" r="B10">
        <v>1998</v>
      </c>
    </row>
    <row spans="1:4" r="11">
      <c s="4" t="s" r="A11">
        <v>677</v>
      </c>
    </row>
    <row spans="1:4" r="12">
      <c s="3" t="s" r="A12">
        <v>673</v>
      </c>
    </row>
    <row spans="1:4" r="13">
      <c s="4" t="s" r="A13">
        <v>674</v>
      </c>
      <c s="7" t="n" r="B13">
        <v>12310000</v>
      </c>
    </row>
    <row spans="1:4" r="14">
      <c s="4" t="s" r="A14">
        <v>676</v>
      </c>
      <c s="5" t="n" r="B14">
        <v>2004</v>
      </c>
    </row>
    <row spans="1:4" r="15">
      <c s="4" t="s" r="A15">
        <v>678</v>
      </c>
    </row>
    <row spans="1:4" r="16">
      <c s="3" t="s" r="A16">
        <v>673</v>
      </c>
    </row>
    <row spans="1:4" r="17">
      <c s="4" t="s" r="A17">
        <v>674</v>
      </c>
      <c s="7" t="n" r="B17">
        <v>8460000</v>
      </c>
    </row>
    <row spans="1:4" r="18">
      <c s="4" t="s" r="A18">
        <v>676</v>
      </c>
      <c s="5" t="n" r="B18">
        <v>2001</v>
      </c>
    </row>
    <row spans="1:4" r="19">
      <c s="4" t="s" r="A19">
        <v>679</v>
      </c>
    </row>
    <row spans="1:4" r="20">
      <c s="3" t="s" r="A20">
        <v>673</v>
      </c>
    </row>
    <row spans="1:4" r="21">
      <c s="4" t="s" r="A21">
        <v>674</v>
      </c>
      <c s="7" t="n" r="B21">
        <v>5940000</v>
      </c>
    </row>
    <row spans="1:4" r="22">
      <c s="4" t="s" r="A22">
        <v>676</v>
      </c>
      <c s="5" t="n" r="B22">
        <v>20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48"/>
    <col customWidth="1" max="6" min="6" width="54"/>
    <col customWidth="1" max="7" min="7" width="46"/>
    <col customWidth="1" max="8" min="8" width="21"/>
    <col customWidth="1" max="9" min="9" width="21"/>
  </cols>
  <sheetData>
    <row spans="1:9" r="1">
      <c s="1" t="s" r="A1">
        <v>96</v>
      </c>
      <c s="2" t="s" r="B1">
        <v>97</v>
      </c>
      <c s="2" t="s" r="C1">
        <v>98</v>
      </c>
      <c s="2" t="s" r="D1">
        <v>99</v>
      </c>
      <c s="2" t="s" r="E1">
        <v>100</v>
      </c>
      <c s="2" t="s" r="F1">
        <v>101</v>
      </c>
      <c s="2" t="s" r="G1">
        <v>102</v>
      </c>
      <c s="2" t="s" r="H1">
        <v>23</v>
      </c>
      <c s="2" t="s" r="I1">
        <v>25</v>
      </c>
    </row>
    <row spans="1:9" r="2">
      <c s="4" t="s" r="A2">
        <v>103</v>
      </c>
      <c s="7" t="n" r="B2">
        <v>3095402</v>
      </c>
      <c s="7" t="n" r="C2">
        <v>4839882</v>
      </c>
      <c s="7" t="n" r="D2">
        <v>-1817257</v>
      </c>
      <c s="7" t="n" r="E2">
        <v>3023366</v>
      </c>
      <c s="7" t="n" r="F2">
        <v>72036</v>
      </c>
      <c s="7" t="n" r="G2">
        <v>9908304</v>
      </c>
      <c s="7" t="n" r="H2">
        <v>741</v>
      </c>
      <c s="7" t="n" r="I2">
        <v>0</v>
      </c>
    </row>
    <row spans="1:9" r="3">
      <c s="4" t="s" r="A3">
        <v>104</v>
      </c>
      <c s="5" t="n" r="H3">
        <v>740814</v>
      </c>
    </row>
    <row spans="1:9" r="4">
      <c s="4" t="s" r="A4">
        <v>105</v>
      </c>
      <c s="5" t="n" r="B4">
        <v>4425698</v>
      </c>
      <c s="5" t="n" r="C4">
        <v>4425250</v>
      </c>
      <c s="5" t="n" r="E4">
        <v>4425698</v>
      </c>
      <c s="7" t="n" r="H4">
        <v>448</v>
      </c>
    </row>
    <row spans="1:9" r="5">
      <c s="4" t="s" r="A5">
        <v>106</v>
      </c>
      <c s="5" t="n" r="H5">
        <v>447844</v>
      </c>
    </row>
    <row spans="1:9" r="6">
      <c s="4" t="s" r="A6">
        <v>107</v>
      </c>
      <c s="5" t="n" r="B6">
        <v>-1284233</v>
      </c>
      <c s="5" t="n" r="C6">
        <v>-1284233</v>
      </c>
      <c s="5" t="n" r="E6">
        <v>-1284233</v>
      </c>
    </row>
    <row spans="1:9" r="7">
      <c s="4" t="s" r="A7">
        <v>108</v>
      </c>
      <c s="5" t="n" r="C7">
        <v>-6</v>
      </c>
      <c s="7" t="n" r="H7">
        <v>6</v>
      </c>
    </row>
    <row spans="1:9" r="8">
      <c s="4" t="s" r="A8">
        <v>109</v>
      </c>
      <c s="5" t="n" r="H8">
        <v>6250</v>
      </c>
    </row>
    <row spans="1:9" r="9">
      <c s="4" t="s" r="A9">
        <v>110</v>
      </c>
      <c s="5" t="n" r="B9">
        <v>2308</v>
      </c>
      <c s="5" t="n" r="C9">
        <v>2308</v>
      </c>
      <c s="5" t="n" r="E9">
        <v>2308</v>
      </c>
      <c s="7" t="n" r="H9">
        <v>0</v>
      </c>
    </row>
    <row spans="1:9" r="10">
      <c s="4" t="s" r="A10">
        <v>111</v>
      </c>
      <c s="5" t="n" r="C10">
        <v>-21</v>
      </c>
      <c s="7" t="n" r="H10">
        <v>21</v>
      </c>
    </row>
    <row spans="1:9" r="11">
      <c s="4" t="s" r="A11">
        <v>112</v>
      </c>
      <c s="5" t="n" r="H11">
        <v>20824</v>
      </c>
    </row>
    <row spans="1:9" r="12">
      <c s="4" t="s" r="A12">
        <v>113</v>
      </c>
      <c s="5" t="n" r="B12">
        <v>-3772222</v>
      </c>
      <c s="5" t="n" r="D12">
        <v>-3772222</v>
      </c>
      <c s="5" t="n" r="E12">
        <v>-3772222</v>
      </c>
    </row>
    <row spans="1:9" r="13">
      <c s="4" t="s" r="A13">
        <v>114</v>
      </c>
      <c s="5" t="n" r="B13">
        <v>-83282</v>
      </c>
      <c s="5" t="n" r="F13">
        <v>-83282</v>
      </c>
    </row>
    <row spans="1:9" r="14">
      <c s="4" t="s" r="A14">
        <v>115</v>
      </c>
      <c s="5" t="n" r="G14">
        <v>7197995</v>
      </c>
    </row>
    <row spans="1:9" r="15">
      <c s="4" t="s" r="A15">
        <v>116</v>
      </c>
      <c s="5" t="n" r="G15">
        <v>-1500000</v>
      </c>
    </row>
    <row spans="1:9" r="16">
      <c s="4" t="s" r="A16">
        <v>117</v>
      </c>
      <c s="5" t="n" r="G16">
        <v>-17995</v>
      </c>
    </row>
    <row spans="1:9" r="17">
      <c s="4" t="s" r="A17">
        <v>118</v>
      </c>
      <c s="5" t="n" r="G17">
        <v>251923</v>
      </c>
    </row>
    <row spans="1:9" r="18">
      <c s="4" t="s" r="A18">
        <v>119</v>
      </c>
      <c s="7" t="n" r="B18">
        <v>2383671</v>
      </c>
      <c s="7" t="n" r="C18">
        <v>7983180</v>
      </c>
      <c s="7" t="n" r="D18">
        <v>-5589479</v>
      </c>
      <c s="7" t="n" r="E18">
        <v>2394917</v>
      </c>
      <c s="7" t="n" r="F18">
        <v>-11246</v>
      </c>
      <c s="7" t="n" r="G18">
        <v>15840227</v>
      </c>
      <c s="7" t="n" r="H18">
        <v>1216</v>
      </c>
      <c s="7" t="n" r="I18">
        <v>0</v>
      </c>
    </row>
    <row spans="1:9" r="19">
      <c s="4" t="s" r="A19">
        <v>120</v>
      </c>
      <c s="5" t="n" r="H19">
        <v>12157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21</v>
      </c>
      <c s="2" t="s" r="B1">
        <v>1</v>
      </c>
    </row>
    <row spans="1:3" r="2">
      <c s="2" t="s" r="B2">
        <v>2</v>
      </c>
      <c s="2" t="s" r="C2">
        <v>70</v>
      </c>
    </row>
    <row spans="1:3" r="3">
      <c s="3" t="s" r="A3">
        <v>122</v>
      </c>
    </row>
    <row spans="1:3" r="4">
      <c s="4" t="s" r="A4">
        <v>89</v>
      </c>
      <c s="7" t="n" r="B4">
        <v>-2183903</v>
      </c>
      <c s="7" t="n" r="C4">
        <v>-1012001</v>
      </c>
    </row>
    <row spans="1:3" r="5">
      <c s="3" t="s" r="A5">
        <v>123</v>
      </c>
    </row>
    <row spans="1:3" r="6">
      <c s="4" t="s" r="A6">
        <v>124</v>
      </c>
      <c s="5" t="n" r="B6">
        <v>1965043</v>
      </c>
      <c s="5" t="n" r="C6">
        <v>172556</v>
      </c>
    </row>
    <row spans="1:3" r="7">
      <c s="4" t="s" r="A7">
        <v>125</v>
      </c>
      <c s="5" t="n" r="B7">
        <v>2308</v>
      </c>
      <c s="5" t="n" r="C7">
        <v>0</v>
      </c>
    </row>
    <row spans="1:3" r="8">
      <c s="3" t="s" r="A8">
        <v>126</v>
      </c>
    </row>
    <row spans="1:3" r="9">
      <c s="4" t="s" r="A9">
        <v>37</v>
      </c>
      <c s="5" t="n" r="B9">
        <v>-314863</v>
      </c>
      <c s="5" t="n" r="C9">
        <v>-43380</v>
      </c>
    </row>
    <row spans="1:3" r="10">
      <c s="4" t="s" r="A10">
        <v>43</v>
      </c>
      <c s="5" t="n" r="B10">
        <v>350358</v>
      </c>
      <c s="5" t="n" r="C10">
        <v>303698</v>
      </c>
    </row>
    <row spans="1:3" r="11">
      <c s="4" t="s" r="A11">
        <v>44</v>
      </c>
      <c s="5" t="n" r="B11">
        <v>-99707</v>
      </c>
      <c s="5" t="n" r="C11">
        <v>-110176</v>
      </c>
    </row>
    <row spans="1:3" r="12">
      <c s="4" t="s" r="A12">
        <v>127</v>
      </c>
      <c s="5" t="n" r="B12">
        <v>-280764</v>
      </c>
      <c s="5" t="n" r="C12">
        <v>-689303</v>
      </c>
    </row>
    <row spans="1:3" r="13">
      <c s="3" t="s" r="A13">
        <v>128</v>
      </c>
    </row>
    <row spans="1:3" r="14">
      <c s="4" t="s" r="A14">
        <v>129</v>
      </c>
      <c s="5" t="n" r="B14">
        <v>-16181250</v>
      </c>
      <c s="5" t="n" r="C14">
        <v>-19350000</v>
      </c>
    </row>
    <row spans="1:3" r="15">
      <c s="4" t="s" r="A15">
        <v>130</v>
      </c>
      <c s="5" t="n" r="B15">
        <v>-455795</v>
      </c>
      <c s="5" t="n" r="C15">
        <v>-4790</v>
      </c>
    </row>
    <row spans="1:3" r="16">
      <c s="4" t="s" r="A16">
        <v>131</v>
      </c>
      <c s="5" t="n" r="B16">
        <v>-992105</v>
      </c>
      <c s="5" t="n" r="C16">
        <v>-500000</v>
      </c>
    </row>
    <row spans="1:3" r="17">
      <c s="4" t="s" r="A17">
        <v>132</v>
      </c>
      <c s="5" t="n" r="B17">
        <v>500000</v>
      </c>
      <c s="5" t="n" r="C17">
        <v>0</v>
      </c>
    </row>
    <row spans="1:3" r="18">
      <c s="4" t="s" r="A18">
        <v>133</v>
      </c>
      <c s="5" t="n" r="B18">
        <v>-17129150</v>
      </c>
      <c s="5" t="n" r="C18">
        <v>-19854790</v>
      </c>
    </row>
    <row spans="1:3" r="19">
      <c s="3" t="s" r="A19">
        <v>134</v>
      </c>
    </row>
    <row spans="1:3" r="20">
      <c s="4" t="s" r="A20">
        <v>135</v>
      </c>
      <c s="5" t="n" r="B20">
        <v>8304614</v>
      </c>
      <c s="5" t="n" r="C20">
        <v>9545386</v>
      </c>
    </row>
    <row spans="1:3" r="21">
      <c s="4" t="s" r="A21">
        <v>136</v>
      </c>
      <c s="5" t="n" r="B21">
        <v>7180000</v>
      </c>
      <c s="5" t="n" r="C21">
        <v>9820000</v>
      </c>
    </row>
    <row spans="1:3" r="22">
      <c s="4" t="s" r="A22">
        <v>116</v>
      </c>
      <c s="5" t="n" r="B22">
        <v>-1500000</v>
      </c>
      <c s="5" t="n" r="C22">
        <v>0</v>
      </c>
    </row>
    <row spans="1:3" r="23">
      <c s="4" t="s" r="A23">
        <v>105</v>
      </c>
      <c s="5" t="n" r="B23">
        <v>4368893</v>
      </c>
      <c s="5" t="n" r="C23">
        <v>4969041</v>
      </c>
    </row>
    <row spans="1:3" r="24">
      <c s="4" t="s" r="A24">
        <v>107</v>
      </c>
      <c s="5" t="n" r="B24">
        <v>-2129308</v>
      </c>
      <c s="5" t="n" r="C24">
        <v>-508572</v>
      </c>
    </row>
    <row spans="1:3" r="25">
      <c s="4" t="s" r="A25">
        <v>137</v>
      </c>
      <c s="5" t="n" r="B25">
        <v>-339278</v>
      </c>
      <c s="5" t="n" r="C25">
        <v>-367314</v>
      </c>
    </row>
    <row spans="1:3" r="26">
      <c s="4" t="s" r="A26">
        <v>138</v>
      </c>
      <c s="5" t="n" r="B26">
        <v>-804672</v>
      </c>
      <c s="5" t="n" r="C26">
        <v>-41513</v>
      </c>
    </row>
    <row spans="1:3" r="27">
      <c s="4" t="s" r="A27">
        <v>139</v>
      </c>
      <c s="5" t="n" r="B27">
        <v>15080249</v>
      </c>
      <c s="5" t="n" r="C27">
        <v>23417028</v>
      </c>
    </row>
    <row spans="1:3" r="28">
      <c s="4" t="s" r="A28">
        <v>140</v>
      </c>
      <c s="5" t="n" r="B28">
        <v>-2329665</v>
      </c>
      <c s="5" t="n" r="C28">
        <v>2872935</v>
      </c>
    </row>
    <row spans="1:3" r="29">
      <c s="4" t="s" r="A29">
        <v>141</v>
      </c>
      <c s="5" t="n" r="B29">
        <v>4500298</v>
      </c>
      <c s="5" t="n" r="C29">
        <v>202000</v>
      </c>
    </row>
    <row spans="1:3" r="30">
      <c s="4" t="s" r="A30">
        <v>142</v>
      </c>
      <c s="5" t="n" r="B30">
        <v>2170633</v>
      </c>
      <c s="5" t="n" r="C30">
        <v>3074935</v>
      </c>
    </row>
    <row spans="1:3" r="31">
      <c s="3" t="s" r="A31">
        <v>143</v>
      </c>
    </row>
    <row spans="1:3" r="32">
      <c s="4" t="s" r="A32">
        <v>144</v>
      </c>
      <c s="5" t="n" r="B32">
        <v>437756</v>
      </c>
      <c s="5" t="n" r="C32">
        <v>30490</v>
      </c>
    </row>
    <row spans="1:3" r="33">
      <c s="3" t="s" r="A33">
        <v>145</v>
      </c>
    </row>
    <row spans="1:3" r="34">
      <c s="4" t="s" r="A34">
        <v>146</v>
      </c>
      <c s="5" t="n" r="B34">
        <v>0</v>
      </c>
      <c s="5" t="n" r="C34">
        <v>101943</v>
      </c>
    </row>
    <row spans="1:3" r="35">
      <c s="4" t="s" r="A35">
        <v>147</v>
      </c>
      <c s="5" t="n" r="B35">
        <v>119450</v>
      </c>
      <c s="5" t="n" r="C35">
        <v>0</v>
      </c>
    </row>
    <row spans="1:3" r="36">
      <c s="4" t="s" r="A36">
        <v>148</v>
      </c>
      <c s="5" t="n" r="B36">
        <v>65360</v>
      </c>
      <c s="5" t="n" r="C36">
        <v>0</v>
      </c>
    </row>
    <row spans="1:3" r="37">
      <c s="4" t="s" r="A37">
        <v>149</v>
      </c>
      <c s="5" t="n" r="B37">
        <v>412166</v>
      </c>
      <c s="5" t="n" r="C37">
        <v>1209227</v>
      </c>
    </row>
    <row spans="1:3" r="38">
      <c s="4" t="s" r="A38">
        <v>150</v>
      </c>
      <c s="5" t="n" r="B38">
        <v>0</v>
      </c>
      <c s="5" t="n" r="C38">
        <v>77795</v>
      </c>
    </row>
    <row spans="1:3" r="39">
      <c s="4" t="s" r="A39">
        <v>151</v>
      </c>
      <c s="5" t="n" r="B39">
        <v>0</v>
      </c>
      <c s="5" t="n" r="C39">
        <v>142627</v>
      </c>
    </row>
    <row spans="1:3" r="40">
      <c s="4" t="s" r="A40">
        <v>152</v>
      </c>
      <c s="5" t="n" r="B40">
        <v>38270</v>
      </c>
      <c s="5" t="n" r="C40">
        <v>0</v>
      </c>
    </row>
    <row spans="1:3" r="41">
      <c s="4" t="s" r="A41">
        <v>45</v>
      </c>
      <c s="5" t="n" r="B41">
        <v>676182</v>
      </c>
      <c s="5" t="n" r="C41">
        <v>93480</v>
      </c>
    </row>
    <row spans="1:3" r="42">
      <c s="4" t="s" r="A42">
        <v>117</v>
      </c>
      <c s="7" t="n" r="B42">
        <v>17995</v>
      </c>
      <c s="7" t="n" r="C4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6</v>
      </c>
      <c s="2" t="s" r="B1">
        <v>1</v>
      </c>
    </row>
    <row spans="1:2" r="2">
      <c s="2" t="s" r="B2">
        <v>2</v>
      </c>
    </row>
    <row spans="1:2" r="3">
      <c s="3" t="s" r="A3">
        <v>154</v>
      </c>
    </row>
    <row spans="1:2" r="4">
      <c s="4" t="s" r="A4">
        <v>156</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 of Equit</vt:lpstr>
      <vt:lpstr>Consolidated Statements of Cash</vt:lpstr>
      <vt:lpstr>Organization</vt:lpstr>
      <vt:lpstr>Summary of Significant Accounti</vt:lpstr>
      <vt:lpstr>Real Estate Facilities</vt:lpstr>
      <vt:lpstr>Pro Forma Financial Information</vt:lpstr>
      <vt:lpstr>Secured Debt</vt:lpstr>
      <vt:lpstr>Preferred Equity</vt:lpstr>
      <vt:lpstr>Related Party Transactions</vt:lpstr>
      <vt:lpstr>Commitments and Contingencies</vt:lpstr>
      <vt:lpstr>Potential Acquisitions</vt:lpstr>
      <vt:lpstr>Selected Quarterly Data (Unaudi</vt:lpstr>
      <vt:lpstr>Subsequent Events</vt:lpstr>
      <vt:lpstr>Summary of Significant Accoun18</vt:lpstr>
      <vt:lpstr>Summary of Significant Accoun19</vt:lpstr>
      <vt:lpstr>Real Estate Facilities (Tables)</vt:lpstr>
      <vt:lpstr>Pro Forma Financial Informati21</vt:lpstr>
      <vt:lpstr>Secured Debt (Tables)</vt:lpstr>
      <vt:lpstr>Related Party Transactions (Tab</vt:lpstr>
      <vt:lpstr>Commitments and Contingencies (</vt:lpstr>
      <vt:lpstr>Selected Quarterly Data (Unau25</vt:lpstr>
      <vt:lpstr>Organization - Additional Infor</vt:lpstr>
      <vt:lpstr>Summary of Significant Accoun27</vt:lpstr>
      <vt:lpstr>Estimated Useful Lives used to </vt:lpstr>
      <vt:lpstr>Summary of Activity in Real Est</vt:lpstr>
      <vt:lpstr>Real Estate Facilities - Additi</vt:lpstr>
      <vt:lpstr>Summary of Purchase Price Alloc</vt:lpstr>
      <vt:lpstr>Summary of Purchase Price All32</vt:lpstr>
      <vt:lpstr>Summary of Consolidated Results</vt:lpstr>
      <vt:lpstr>Pro Forma Financial Informati34</vt:lpstr>
      <vt:lpstr>Secured Debt - Additional Infor</vt:lpstr>
      <vt:lpstr>Future Principal Payment Requir</vt:lpstr>
      <vt:lpstr>Preferred Equity - Additional I</vt:lpstr>
      <vt:lpstr>Related Party Transactions - Ad</vt:lpstr>
      <vt:lpstr>Summary of Related Party Costs </vt:lpstr>
      <vt:lpstr>Commitments and Contingencies -</vt:lpstr>
      <vt:lpstr>Stock for Redemptions Based on </vt:lpstr>
      <vt:lpstr>Potential Acquisitions - Additi</vt:lpstr>
      <vt:lpstr>Summary of Quarterly Financial </vt:lpstr>
      <vt:lpstr>Subsequent Events - Additional </vt:lpstr>
      <vt:lpstr>Summary of Properties of Arr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3:52Z</dcterms:created>
  <dcterms:modified xmlns:dcterms="http://purl.org/dc/terms/" xmlns:xsi="http://www.w3.org/2001/XMLSchema-instance" xsi:type="dcterms:W3CDTF">2015-11-13T06:03:52Z</dcterms:modified>
  <dc:title xmlns:dc="http://purl.org/dc/elements/1.1/">Untitled</dc:title>
  <dc:description xmlns:dc="http://purl.org/dc/elements/1.1/"/>
  <dc:subject xmlns:dc="http://purl.org/dc/elements/1.1/"/>
  <cp:keywords/>
  <cp:category/>
</cp:coreProperties>
</file>